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licensing and Collaborative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Notes Payable (Tables)" sheetId="24" state="visible" r:id="rId24"/>
    <sheet xmlns:r="http://schemas.openxmlformats.org/officeDocument/2006/relationships" name="Capital Stock (Tables)" sheetId="25" state="visible" r:id="rId25"/>
    <sheet xmlns:r="http://schemas.openxmlformats.org/officeDocument/2006/relationships" name="Commitments and Contingencies (" sheetId="26" state="visible" r:id="rId26"/>
    <sheet xmlns:r="http://schemas.openxmlformats.org/officeDocument/2006/relationships" name="Basis of Presentation (Details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Prepaid Expenses and Other Cu_3"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Property and Equipment (Detai_3" sheetId="37" state="visible" r:id="rId37"/>
    <sheet xmlns:r="http://schemas.openxmlformats.org/officeDocument/2006/relationships" name="Accrued Expenses (Details)" sheetId="38" state="visible" r:id="rId38"/>
    <sheet xmlns:r="http://schemas.openxmlformats.org/officeDocument/2006/relationships" name="Notes Payable (Details)" sheetId="39" state="visible" r:id="rId39"/>
    <sheet xmlns:r="http://schemas.openxmlformats.org/officeDocument/2006/relationships" name="Capital Stock (Details)" sheetId="40" state="visible" r:id="rId40"/>
    <sheet xmlns:r="http://schemas.openxmlformats.org/officeDocument/2006/relationships" name="Related Party Transactions (Det"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Dec. 31, 2020</t>
        </is>
      </c>
      <c r="C2" s="2" t="inlineStr">
        <is>
          <t>Feb. 11, 2021</t>
        </is>
      </c>
    </row>
    <row r="3">
      <c r="A3" s="3" t="inlineStr">
        <is>
          <t>Cover [Abstract]</t>
        </is>
      </c>
    </row>
    <row r="4">
      <c r="A4" s="4" t="inlineStr">
        <is>
          <t>Entity Registrant Name</t>
        </is>
      </c>
      <c r="B4" s="4" t="inlineStr">
        <is>
          <t>VistaGen Therapeutics, Inc.</t>
        </is>
      </c>
    </row>
    <row r="5">
      <c r="A5" s="4" t="inlineStr">
        <is>
          <t>Entity Central Index Key</t>
        </is>
      </c>
      <c r="B5" s="4" t="inlineStr">
        <is>
          <t>0001411685</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3-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37761</t>
        </is>
      </c>
    </row>
    <row r="18">
      <c r="A18" s="4" t="inlineStr">
        <is>
          <t>Entity Common Stock, Shares Outstanding</t>
        </is>
      </c>
      <c r="C18" s="5" t="n">
        <v>141694413</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Dec. 31, 2020</t>
        </is>
      </c>
    </row>
    <row r="3">
      <c r="A3" s="3" t="inlineStr">
        <is>
          <t>Other Assets [Abstract]</t>
        </is>
      </c>
    </row>
    <row r="4">
      <c r="A4" s="4" t="inlineStr">
        <is>
          <t>Prepaid Expenses and Other Current Assets</t>
        </is>
      </c>
      <c r="B4" s="4" t="inlineStr">
        <is>
          <t xml:space="preserve">Prepaid expenses and other current assets are composed of the following
at December 31, 2020 and March 31, 2020:
December 31, March 31,
2020 2020
Clinical and nonclinical materials and contract services $ 381,000 $ 115,200
Insurance 164,400 107,200
All other 2,100 2,700
$ 547,500 $ 225,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is composed of the following at December 31,
2020 and March 31, 2020:
December 31,
March 31,
2020
2020
Laboratory equipment $935,500 $892,500
Tenant improvements 214,400 214,400
Computers and network equipment 61,900 54,600
Office furniture and equipment 84,600 84,600
Construction in progress 199,600 -
1,496,000 1,246,100
Accumulated depreciation and amortization (1,113,800) (1,036,500)
Property and equipment, net $382,200 $209,600 We recorded depreciation and amortization expense
of $26,400 and $25,500 for the three month periods ended December 31, 2020 and 2019, respectively, and $77,300 and $77,600 for
the nine-month periods ended December 31, 2020 and 2019, respectively. The amount reported above as construction in progress at
December 31, 2020 reflects the cost of certain process equipment acquired in connection with the manufacture of PH94B drug product.
The equipment has not yet been fully validated or placed in service at December 31, 2020. Included in amounts reported above for
office furniture and equipment is the right-of-use asset related to a financing lease of certain office equipment. Amounts associated
with assets subject to the financing lease at December 31, 2020 and March 31, 2020 are as follows:
December 31,
March 31,
2020
2020
Office equipment subject to financing lease $14,700 $14,700
Accumulated depreciation (11,600) (9,400)
Net book value of office equipment subject to
financing lease $3,100 $5,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0</t>
        </is>
      </c>
    </row>
    <row r="3">
      <c r="A3" s="3" t="inlineStr">
        <is>
          <t>Payables and Accruals [Abstract]</t>
        </is>
      </c>
    </row>
    <row r="4">
      <c r="A4" s="4" t="inlineStr">
        <is>
          <t>Accrued Expenses</t>
        </is>
      </c>
      <c r="B4" s="4" t="inlineStr">
        <is>
          <t xml:space="preserve">Accrued expenses are composed of the following at December 31, 2020
and March 31, 2020:
December 31, March 31,
2020 2020
Accrued expenses for clinical and nonclinical materials, development and contract services $ 400,900 $ 462,300
Accrued professional services 100,800 76,500
All other 5,500 22,700
$ 507,200 $ 561,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Dec. 31, 2020</t>
        </is>
      </c>
    </row>
    <row r="3">
      <c r="A3" s="3" t="inlineStr">
        <is>
          <t>Notes Payable [Abstract]</t>
        </is>
      </c>
    </row>
    <row r="4">
      <c r="A4" s="4" t="inlineStr">
        <is>
          <t>Notes Payable</t>
        </is>
      </c>
      <c r="B4" s="4" t="inlineStr">
        <is>
          <t>The following table summarizes our unsecured promissory notes at
December 31, 2020 and March 31, 2020:
December 31, 2020 March 31, 2020
Principal Accrued Principal Accrued
Balance Interest Total Balance Interest Total
7.30% and 6.30% Notes payable to insurance premium financing company (current) $ 98,400 $ — $ 98,400 $ 56,500 $ — $ 56,500 In May 2020, we executed a 6.30% promissory
note in the principal amount of $322,200 in connection with certain insurance policy premiums. The note is payable in monthly installments
of $33,200, including principal and interest, through March 2021, and had an outstanding principal balance of $98,400 at December
31, 2020. In February 2020, we executed a 7.30% promissory note in the principal amount of $62,600 in connection with other insurance
policy premiums. That note was payable in monthly installments of $6,500 including principal and interest, through December 2020
and had been fully paid at December 31, 2020. In April 2020, we entered into a note payable
agreement (the PPP Loan Agreement Lender SBA PPP CARES Act PPP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Dec. 31, 2020</t>
        </is>
      </c>
    </row>
    <row r="3">
      <c r="A3" s="3" t="inlineStr">
        <is>
          <t>Equity [Abstract]</t>
        </is>
      </c>
    </row>
    <row r="4">
      <c r="A4" s="4" t="inlineStr">
        <is>
          <t>Capital Stock</t>
        </is>
      </c>
      <c r="B4" s="4" t="inlineStr">
        <is>
          <t xml:space="preserve">Common Stock Purchase Agreement with Lincoln
Park Capital Fund On March 24, 2020, we entered into a purchase
agreement and a registration rights agreement with Lincoln Park Capital Fund ( Lincoln Park LPC Agreement Initial Purchase Shares Initial Purchase Commitment Shares LPC Registration Statement Commencement Date On any business day during the term of the LPC
Agreement, we have the right, in our sole discretion, to direct Lincoln Park to purchase up to 100,000 shares on such business
day (the Regular Purchase accelerated
purchases and additional accelerated purchases as described in the LPC Agreement Sale of Common Stock and Warrants in the
Spring 2020 Private Placement In April 2020, in a self-directed private placement,
we sold to an accredited investor units to purchase an aggregate of 125,000 unregistered shares of our common stock and four-year
warrants to purchase 125,000 shares of our common stock at an exercise price of $0.50 per share and we received cash proceeds of
$50,000 (the Spring 2020 Private Placement Registration Statement for shares underlying
warrants issued in Private Placements On May 1, 2020, we filed a registration statement
on Form S-3 (Registration No. 333-237968) to register approximately 12.1 million shares of common stock underlying outstanding
warrants that we had issued in earlier private placement offerings, including the Spring 2020 Private Placement, as well as common
stock underlying warrants that had been previously issued to various consultants as full or partial compensation for their services.
Included in the registration statement were shares of our common stock underlying approximately 5.8 million outstanding warrants
to purchase shares of our common stock that had been modified in December 2019 to temporarily reduce, for a period of two years
or, if sooner, until the expiration of the warrant, the exercise price of such warrants to $0.50 per share, in order to more closely
align the exercise price of the warrants with the trading price of our common stock at that time (the Winter 2019 Warrant Modification Warrant Registration Statement August 2020 Registered Public Offering
of Common Stock On August 2, 2020, we entered into an underwriting
agreement (the Underwriting Agreement Maxim August 2020 Public Offering Shares Exercised
Option Shares Conversion of Series B Preferred Stock On December 3, 2020, an institutional holder
of 28,571 shares of our Series B Preferred converted such shares into an equal number of unregistered shares of our common stock.
In accordance with the conversion terms of the Series B Preferred, we also issued 160,062 shares of unregistered common stock in
payment of $124,600 of dividends that had accrued on the holder’s Series B Preferred since issuance. Creation of Series D Preferred Stock On December 17, 2020, in connection with the
December 2020 Public Offering (defined below), our Board authorized the creation of a series of up to 2,000,000 shares of Series
D Preferred Stock, par value $0.001 ( Series D Preferred Certificate of Designation Conversion Rights Each share of our Series D Preferred is initially
convertible into 23 shares of our common stock at any time at the option of the holder, provided Approval Date Liquidation Preference Prior to the Approval Date, in the event of
our liquidation, dissolution, or winding up or a deemed liquidation event, holders of our Series D Preferred will receive a payment
equal to $0.001 per share before any proceeds are distributed to the holders of our common stock. On and after the Approval Date,
the Series D Preferred will have no liquidation preference. Voting Rights Prior to the Approval Date, holders of shares
of our Series D Preferred will have one vote per share of Series D Preferred and will vote as a single class with our shares of
common stock. On and after the Approval Date, shares of Series D Preferred will generally have no voting rights, except to
the extent expressly provided in our Restated and Amended Articles of Incorporation or as otherwise required by law. However, for so long as shares of Series D Preferred
are outstanding, the affirmative consent of holders of a majority of the outstanding Series D Preferred will be required before
we can: ● amend, alter, modify or repeal (whether by merger, consolidation
or otherwise) the certificate of designations relating to our Series D Preferred, our articles of incorporation or our bylaws in
any manner that adversely affects the rights, preferences, privileges or the restrictions provided for the benefit of, the Series
D Preferred; ● issue further shares of Series D Preferred or increase or
decrease (other than by conversion) the number of authorized shares of Series D Preferred; or ● enter into any agreement to do any of the foregoing that
is not expressly made conditional on obtaining the affirmative vote or written consent of the requisite holders. Ranking The Series D Preferred will rank: ● senior to any class or series of our capital stock hereafter
created specifically ranking by its terms junior to the preferred stock; ● until the Approval Date, senior to our common stock; ● on parity with any class or series of capital stock hereafter
created specifically ranking by its terms on parity with the preferred stock; and ● junior to any class or series of capital stock hereafter
created specifically ranking by its terms senior to the preferred stock; in each case, as to distributions of
assets upon our liquidation, dissolution or winding up, whether voluntarily or involuntarily. At December 31, 2020, we did not have a
sufficient number of authorized shares of our common stock to permit the conversion in full of our Series D Preferred and the
issuance upon exercise or conversion of all other outstanding series of preferred stock, warrants to purchase common stock or
outstanding stock options or shares reserved for issuance of the same. Accordingly, we have scheduled a Special Meeting of
Stockholders to be held on March 5, 2021 (the Special Meeting Charter Amendment December 2020 Registered Public
Offering of Common Stock and Series D Preferred Stock On December 18, 2020, we entered into an underwriting
agreement (the December 2020 Underwriting Agreement Jefferies Willian Blair) Underwriters December 2020 Public Offering Securities The Series D Preferred issued in the
December 2020 Public Offering contained a beneficial conversion feature (a BCF Commitment Date Debt- Debt with Conversion and Other Options ASC
470-20 Warrants
Outstanding The following table summarizes warrants outstanding
and exercisable as of December 31, 2020. All outstanding warrants are currently exercisable and the weighted average exercise price
of such warrants at December 31, 2020 is $1.59 per share.
Warrants Outstanding
Exercise and Exercisable at
Price Expiration December 31,
per Share
Date 2020
$ 0.50 3/25/2021 to 3/31/2024 6,475,530
$ 0.73 7/25/2025 3,870,077
$ 0.805 12/31/2022 80,431
$ 1.50 12/13/2022 9,596,200
$ 1.82 3/7/2023 1,388,931
$ 3.51 12/31/2021 50,000
$ 5.30 5/16/2021 2,705,883
$ 7.00 3/3/2023 147,000
24,314,052 At December 31, 2020, with the effectiveness
of the Warrant Registration Statement in May 2020, the shares of common stock underlying essentially all of the outstanding warrants
except those having an exercise price of $7.00 per share have been registered for resale by the warrant holders. Additionally,
no outstanding warrant is subject to any down round anti-dilution protection features and all of the outstanding warrants are exercisable
by the holders only by payment in cash of the stated exercise price per sh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0</t>
        </is>
      </c>
    </row>
    <row r="3">
      <c r="A3" s="3" t="inlineStr">
        <is>
          <t>Related Party Transactions [Abstract]</t>
        </is>
      </c>
    </row>
    <row r="4">
      <c r="A4" s="4" t="inlineStr">
        <is>
          <t>Related Party Transactions</t>
        </is>
      </c>
      <c r="B4" s="4" t="inlineStr">
        <is>
          <t xml:space="preserve">Consulting Agreement During the three quarters ended December 31,
2020 and 2019, we engaged a consulting firm headed by one of the independent members of our Board to provide various market research
studies, competitive analyses, and commercial advisory projects for certain of our CNS pipeline candidates pursuant to which we
recorded expense of $20,000 and $5,600 for the quarters ended December 31, 2020 and 2019, respectively, and $48,000 and $108,400
for the nine months ended December 31, 2020 and 2019, respectively. We recorded accounts payable and accrued expenses of $20,000
at December 31, 2020 and no amounts payable at March 31, 2020 related to these projects and servi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 xml:space="preserve">Operating Leases We lease our headquarters office and laboratory
space in South San Francisco, California under the terms of a lease that expires on July 31, 2022 and that provides an option to
renew for an additional five years at then-current market rates. Consistent with the guidance in Accounting Standards Codification
Topic 842, Leases ( ASC 842 The following table summarizes the presentation
of the operating lease in our Condensed Consolidated Balance Sheet at December 31, 2020 and March 31, 2020:
As of December 31, 2020 As of March 31, 2020
Assets
Right of use asset – operating lease $ 3,312,100 $ 3,579,600
Liabilities
Current operating lease obligation $ 351,500 $ 313,400
Non-current operating lease obligation 3,446,900 3,715,600
Total operating lease liability $ 3,798,400 $ 4,029,000 The following table summarizes the effect of
operating lease costs in the Company’s Condensed Consolidated Statements of Operations for the three and nine months ended
December 31, 2020 and 2019:
For the Three Months Ended December 31, For the Nine Months Ended December 31,
2020 2019 2020 2019
Operatinglease cost $ 207,300 $ 203,100 $ 627,400 $ 615,000
The minimum (base rental) lease payments related to our South San
Francisco operating lease are expected to be as follows:
Fiscal Years Ending March 31,
2021 (remaining three months) $ 163,300
2022 668,400
2023 726,000
2024 766,000
2025 789,000
Thereafter 1,931,400
Total lease expense 5,044,100
Less imputed interest (1,245,700 )
Present value of operating lease liabilities $ 3,798,400 The remaining lease term, including the assumed five-year extension
at the expiration of the current lease period, and the discount rate assumption for our South San Francisco operating lease is
as follows:
As of December 31, 2020
Assumed remaining lease term in years 6.58
Assumed discount rate 8.54 % The interest rate implicit in lease contracts
is typically not readily determinable and, as such, we used our estimated incremental borrowing rate based on information available
at the adoption of ASC 842, which represents an internally developed rate that would be incurred to borrow, on a collateralized
basis, over a similar term, an amount equal to the lease payments in a similar economic environment. Supplemental disclosure of cash flow information
related to our operating lease included in cash flows used by operating activities in the Condensed Consolidated Statements of
Cash Flows is as follows:
For the Nine Months Ended For the Nine Months Ended
December 31, 2020 December 31, 2019
Cash paid for amounts included in the
measurement of lease liabilities 590,600 561,900
During the nine months ended December 31, 2020, we recorded no new
right of use assets arising from new lease liabilities. We also lease a small office in the San Francisco
Bay Area under a month-to-month arrangement at insignificant cost and have made an accounting policy election not to apply the
ASC 842 operating lease recognition requirements to such short-term lease. We recognize the lease payments for this lease in general
and administrative expense over the lease term. We recorded rent expense of $3,600 and $3,500 for the three months ended December
31, 2020 and 2019, respectively, and $10,600 and $10,500 for the nine months ended December 31, 2020 and 2019, respectively, attributable
to this lea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licensing and Collaborative Agreements</t>
        </is>
      </c>
      <c r="B1" s="2" t="inlineStr">
        <is>
          <t>9 Months Ended</t>
        </is>
      </c>
    </row>
    <row r="2">
      <c r="B2" s="2" t="inlineStr">
        <is>
          <t>Dec. 31, 2020</t>
        </is>
      </c>
    </row>
    <row r="3">
      <c r="A3" s="3" t="inlineStr">
        <is>
          <t>Sublicensing And Collaborative Agreements</t>
        </is>
      </c>
    </row>
    <row r="4">
      <c r="A4" s="4" t="inlineStr">
        <is>
          <t>Sublicensing and Collaborative Agreements</t>
        </is>
      </c>
      <c r="B4" s="4" t="inlineStr">
        <is>
          <t xml:space="preserve">PH94B Sublicense Agreement with EverInsight On June 24, 2020, we entered into a license
and collaboration agreement (the EverInsight Agreement EverInsight Territory Under the terms of the AffaMed Agreement, AffaMed
is responsible for all costs related to developing, obtaining regulatory approval of, and commercializing PH94B for treatment of
SAD, and potentially other anxiety-related indications, in the Territory. A joint development committee has been established between
us and AffaMed to coordinate and review the development and commercialization plans with respect to PH94B in the Territory. We are responsible for pursuing clinical development
and regulatory submissions of PH94B for acute treatment of anxiety in adults with SAD, and potentially other anxiety-related indications,
in the United States on a ‘‘best efforts’’ basis, with no guarantee of success. EverInsight has the option
to participate in the global Phase 3 clinical trial of PH94B and will assume all direct costs and expenses of conducting such clinical
trial in the Territory and a portion of the indirect costs of the global trial. We will transfer all development data (nonclinical
and clinical data) and our regulatory documentation related to PH94B throughout the term as it is developed or generated or otherwise
comes into our control. We will grant to AffaMed a Right of Reference to all of our regulatory documentation and our development
data. Under the terms of the AffaMed Agreement,
AffaMed agreed to pay us a non-refundable upfront license payment of $5.0 million within 30 business days of the effective date
of the AffaMed Agreement, and AffaMed paid the $5 million in August 2020. Additionally, upon successful development and commercialization
of PH94B in the Territory, we are eligible to receive milestone payments of up to $172.0 million. Further, we are eligible to receive
royalty payments on a country-by-country basis on net sales for the later of ten years or the expiration of market or regulatory
exclusivity in the jurisdiction, except that payments will be reduced on a country-by-country basis in the event that there is
no market exclusivity in the period. Royalty payments may also be reduced if there is generic competitive product in the period. We have determined that we have one combined
performance obligation for the license to develop and commercialize PH94B in the Territory and related development and regulatory
services. In addition, AffaMed has an option that will create manufacturing obligations for us during development upon exercise
by AffaMed. This option for manufacturing services was evaluated and determined not to include a material right. Development and commercialization milestones
were not considered probable at inception and therefore were excluded from the initial transaction price. The royalties were excluded
from the initial transaction price because they relate to a license of intellectual property and are subject to the royalty constraint. We recognize revenue as the combined performance
obligation is satisfied over time using an output method. The measure of progress is stand-ready straight-line over the period
in which we expect to perform the services related to the license of PH94B. During the three and nine months ended December
31, 2020, we have recognized $313,600 and $647,600, respectively, as sublicense revenue under the EverInsight Agreement. At December
31, 2020, the aggregate amount of the transaction price allocated to the remaining performance obligation is $4,352,400 which will
be recognized as revenue as the services are completed, which is expected to occur over a period of approximately four years beginning
with the quarter ended September 30, 2020. During the three and nine months ended December
31, 2020, we have recognized $313,600 and $647,600, respectively, as sublicense revenue under the AffaMed Agreement. At December
31, 2020, the aggregate amount of the transaction price allocated to the remaining performance obligation is $4,352,400 which will
be recognized as revenue as the services are completed, which is expected to occur over a period of approximately four years beginning
with the quarter ended September 30, 2020. Unless earlier terminated due to certain material
breaches of the contract, or otherwise, the AffaMed Agreement will expire on a jurisdiction-by-jurisdiction basis
until the latest to occur of expiration of the last valid claim under a licensed patent of PH94B in such jurisdiction, the expiration
of regulatory exclusivity in such jurisdiction or ten years after the first commercial sale of PH94B in such jurisdiction. BlueRock Therapeutics Sublicense Agreement In December 2016, we entered into an Exclusive
License and Sublicense Agreement with BlueRock Therapeutics, LP, a next generation regenerative medicine company established by
Bayer AG and Versant Ventures ( BlueRock Therapeutics UHN Bayer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 xml:space="preserve">We have evaluated subsequent events through
the date of this Report and have identified the following matters requiring disclosure: Exercise of Warrants From January 1, 2021 through the date of this
Report, holders of outstanding warrants have exercised warrants to purchase an aggregate of 2,941,027 shares of our common stock
and we have received cash proceeds of approximately $2.86 million. Grant of Options from 2019 Plan In February 2021, we granted options to purchase
200,000 shares of our common stock under the terms of our 2019 Plan to a newly-hired executive. The options have an exercise price
equal to the quoted closing market price of our common stock on the Nasdaq Capital Market on the date of grant, a term of ten years
and vest 25% on the first anniversary of the grant date and ratably on a monthly basis for three years thereaft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Use of Estimates</t>
        </is>
      </c>
      <c r="B4" s="4" t="inlineStr">
        <is>
          <t xml:space="preserve">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right-of-use assets and lease liabilities and assumptions that
have been used historically to value warrants and warrant modifications. </t>
        </is>
      </c>
    </row>
    <row r="5">
      <c r="A5" s="4" t="inlineStr">
        <is>
          <t>Revenue Recognition</t>
        </is>
      </c>
      <c r="B5" s="4" t="inlineStr">
        <is>
          <t xml:space="preserve">We generate revenue from collaborative research
and development arrangements, licensing and technology transfer agreements, including strategic licenses or sublicenses, and government
grants. We expect that our primary source of revenue beginning in the quarter ended September 30, 2020 will be from the AffaMed
Agreement involving clinical development and commercialization of PH94B for acute treatment of anxiety in adults with SAD, and
potentially other anxiety-related disorders, in Greater China, South Korea, and Southeast Asia. Sublicensing and Collaborative Agreements Under Accounting Standards Codification ( ASC Revenue from Contracts with Customers (Topic 606) Performance Obligations We assess whether each promised good or service
is distinct for the purpose of identifying the performance obligations in the contract. This assessment involves subjective determinations
and requires judgments about the individual promised goods or services and whether such components are separable from the other
aspects of the contractual relationship. In assessing whether a promised good or service is distinct in the evaluation of a collaboration
arrangement subject to Topic 606, we consider factors such as the research, manufacturing and commercialization capabilities of
the collaboration partner and the availability of the associated expertise in the general marketplace. Collaboration arrangements can have several
promised goods or services including a license for our intellectual property, product supply and development and regulatory services.
When the customer could not obtain the intended benefit of the contract from a promised good or service without one or more other
promises in the contract, the promise is determined to be not distinct in the context of the contract and is combined with other
promises until the combined promises are distinct to identify performance obligations. We have determined that the AffaMed Agreement
includes a single combined performance obligation that includes both the license to intellectual property and development and regulatory
services. Arrangements can include promises for optional
additional items, which are considered marketing offers and are accounted for as separate contracts when the customer elects such
options. Arrangements that include a promise for future supply of product for either clinical development or commercial supply
and optional research and development services at the customer’s or the Company’s discretion are generally considered
as options. We assess whether these options provide a material right to the customer and if so, such material rights are accounted
for as separate performance obligations. When the customer exercises an option, any additional payments related to the option are
recorded in revenue when the customer obtains control of the goods or services. Transaction Price Arrangements may have both fixed and variable
consideration. For collaboration agreements, the non-refundable upfront fees and product supply selling prices are considered fixed,
while milestone payments are considered variable consideration when determining the transaction price. At the inception of each
arrangement, we evaluate whether the development milestones are considered probable of being achieved and estimate an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or the licensee’s control, such as approvals from regulators, are generally not considered probable of being
achieved until such approvals are received. For sales-based royalties, including commercial
milestone payments based on the level of sales, for which the license is deemed to be the predominant item to which the royalties
relate, we recognize revenue at the later of when (a) the related sales occur, or (b) the performance obligation to which some
or all of the royalty has been allocated has been satisfied (or partially satisfied). In determining the transaction price, we adjust
consideration for the effects of the time value of money if the timing of payments provides us with a significant benefit of financing.
We do not assess whether a contract has a significant financing component if the expectation at contract inception is such that
the period between payment by the licensee and the transfer of the promised goods or services to the licensee will be one year
or less. Allocation of Consideration As part of the accounting for collaboration
arrangements, we must develop assumptions that require judgment to determine the stand-alone selling price of each performance
obligation identified in the contract. The transaction price is allocated to the identified performance obligations in proportion
to their standalone selling prices ( SSP Timing of Recognition Significant management judgment is required
to determine the level of effort required under collaboration arrangements and the period over which we expect to complete our
performance obligations under the arrangement. The performance period or measure of progress is estimated at the inception of the
arrangement and re-evaluated in each reporting period. This re-evaluation may shorten or lengthen the period over which revenue
is recognized. Changes to these estimates are recorded on a cumulative catch up basis. Revenue is recognized for products at a
point in time and for licenses of functional intellectual property at the point in time the customer can use and benefit from the
license. For performance obligations that are services, revenue is recognized over time using an output or input method. For performance
obligations that are a combination of licenses to intellectual property and interdependent services, the nature of the combined
performance obligation is considered when determining the method and measure of progress that best represents the satisfaction
of the performance obligation. For the single combined performance obligation of the AffaMed Agreement, the measure of progress
is stand-ready straight-line over the period in which we expect to perform the services related to the license of PH94B. The difference between revenue recognized to-date
and the consideration invoiced or received to-date is recognized as either a contract asset/unbilled revenue (revenue earned exceeds
cash received) or a contract liability/deferred revenue (cash received exceeds revenue earned). At December 31, 2020, we have recorded
deferred revenue of $4,352,400. The following table presents changes in our contract liabilities for the nine months ended December
31, 2020 (in thousands):
Balance at Balance at
March 31, 2020 Additions Deductions December 31 2020
Deferred Revenue - current portion $ — $ 1,244,000 $ — $ 1,244,000
Deferred Revenue - non-current portion — 3,756,000 (647,600 ) 3,108,400
Total $ — $ 5,000,000 $ (647,600 ) $ 4,352,400 For the single combined performance obligation
under the AffaMed Agreement, the measure of progress is stand-ready straight-line over the period in which we expect to perform
the services related to the license of PH94B. Accordingly, deferred revenue is being recognized on a straight-line basis over the
period in which we expect to perform the services. During the three and nine months ended December
31, 2020 and 2019, we recognized the following revenue:
Three Months Ended December 31, Nine Months Ended December 31,
2020 2019 2020 2019
Revenue recognized in the period from:
Amounts included in contract liabilities at the
beginning of the fiscal year:
Performance obligations satisfied $ — $ — $ — $ —
New activities in the fiscal year:
Performance obligations satisfied 313,600 — 647,600 —
$ 313,600 $ — $ 647,600 $ — Contract Acquisition Costs During the quarter ended September 30, 2020,
we made cash payments aggregating $345,000 for sublicense fees, which we were obligated to make pursuant to our PH94B license from
Pherin, and fees for consulting services exclusively related to the AffaMed Agreement. Additionally, on June 24, 2020, we issued
233,645 unregistered shares of our common stock, valued at $125,000, as partial compensation for consulting services exclusively
related to the AffaMed Agreement. These sublicense fees and consulting payments and the fair value of the common stock issued,
aggregating $470,000, were incurred solely as a result of obtaining the AffaMed Agreement, and, accordingly, have been capitalized
as deferred contract acquisition costs in our Condensed Consolidated Balance Sheet. Capitalized contract acquisition costs are
amortized over the period in which we expect to satisfy the performance obligations under the AffaMed Agreement and the amortization
expense has been included in general and administrative expenses in our Condensed Consolidated Statement of Operations and Comprehensive
Loss. In the three and nine months ended December 31, 2020, we amortized $29,500 and $60,900, respectively, to general and administrative
expense in recognition of the services performed under the arrangement. There has been no impairment loss in relation to the costs
capitalized. The following table summarizes our contract
acquisition costs for the nine months ended December 31, 2020.
Balance at Balance at
March 31, 2020 Additions Deductions December 31, 2020
Deferred Contract Acquisition Costs - current portion $ — $ 116,900 $ — $ 116,900
Deferred Contract Acquisition Costs - non-current portion — 353,100 (60,900 ) 292,200
Total $ — $ 470,000 $ (60,900 ) $ 409,100 </t>
        </is>
      </c>
    </row>
    <row r="6">
      <c r="A6" s="4" t="inlineStr">
        <is>
          <t>Research and Development Expenses</t>
        </is>
      </c>
      <c r="B6" s="4" t="inlineStr">
        <is>
          <t xml:space="preserve">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AV-101, and stem cell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 </t>
        </is>
      </c>
    </row>
    <row r="7">
      <c r="A7" s="4" t="inlineStr">
        <is>
          <t>Stock-Based Compensation</t>
        </is>
      </c>
      <c r="B7" s="4" t="inlineStr">
        <is>
          <t xml:space="preserve">We recognize compensation cost for all stock-based
awards to employee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granted restricted stock
awards to employees nor do we have any awards with market or performance conditions. Non-cash expense attributable to compensatory
grants of shares of our common stock to non-employees is determined by the quoted market price of the stock on the date of grant
and is either recognized as fully-earned at the time of the grant or amortized ratably over the term of the related service agreement,
depending on the terms of the specific agreement. The table below summarizes stock-based compensation
expense included in the accompanying Condensed Consolidated Statements of Operations and Comprehensive Loss for the three and nine
months ended December 31, 2020.
Three Months Ended December 31,
Nine Months Ended December 31,
2020
2019
2020
2019
Research and development expense $218,900 $502,500 $567,900 $1,060,600
General and administrative expense 511,500 1,129,700 1,248,000 2,028,100
Total stock-based compensation expense $730,400 $1,632,200 $1,815,900 $3,088,700 Expense amounts reported above include $1,400
and $5,200 in research and development expense for the three and nine months ended December 31, 2020, respectively, and $1,300
and $4,100 in general and administrative expense for the three and nine months ended December 31, 2020, respectively, attributable
to our 2019 Employee Stock Purchase Plan (the 2019 ESPP During the three and nine months ended December
31, 2020, we granted from our 2019 Omnibus Equity Incentive Plan (the 2019 Plan
Three Months Ended December 31, 2020
Nine Months Ended December 31, 2020
Assumption:
Weighted Average Range
Weighted Average
Range
Market price per share at grant date $1.60 $0.70 to 1.77 $0.95 $0.40 to 1.77
Exercise price per share $1.60 $0.70 to 1.77 $0.95 $0.40 to 1.77
Risk-free interest rate 0.44%
0.38% to 0.56 % 0.41%
0.26% to 0.56 %
Expected term in years 5.47
5.25 to 6.08 5.41
5.20 to 6.08
Volatility 84.19%
83.00% to 85.08 % 84.16%
82.93% to 85.85 %
Dividend rate 0.0% 0.0% 0.0% 0.0%
Shares 1,650,000 3,715,000
Fair Value per share $1.09 $0.64 At December 31, 2020, there were stock options
outstanding under our 2016 Equity Incentive Plan (the 2016 Plan </t>
        </is>
      </c>
    </row>
    <row r="8">
      <c r="A8" s="4" t="inlineStr">
        <is>
          <t>Leases, Right-of- Use Assets and Lease Liabilities</t>
        </is>
      </c>
      <c r="B8" s="4" t="inlineStr">
        <is>
          <t xml:space="preserve">On April 1, 2019, we adopted Financial Accounting
Standards Board ( FASB ASU Leases ASC Leases (Topic 842): ASC 842 We determine whether an arrangement is an operating
or financing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In determining the present value of the lease payments, we use the interest rate implicit in the lease
when it is readily determinable and we use our estimated incremental borrowing rate based upon information available at the commencement
date when the implicit rate is not readily determinable. The lease payments used to determine our operating
lease assets include lease incentives and stated rent increases and may include escalation or other clauses linked to rates of
inflation or other factors when determinable and are recognized in our operating lease assets in our condensed consolidated balance
sheets.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Our accounting for financing leases, previously
referred to as “capital leases” under earlier guidance, remained substantially unchanged with our adoption of ASC 842.
Financing leases are included in property and equipment, net and as current and non-current financing lease liabilities in our
condensed consolidated balance sheets. Refer to Note 10, Commitments and Contingencies, </t>
        </is>
      </c>
    </row>
    <row r="9">
      <c r="A9" s="4" t="inlineStr">
        <is>
          <t>Comprehensive Loss</t>
        </is>
      </c>
      <c r="B9" s="4" t="inlineStr">
        <is>
          <t xml:space="preserve">We have no components of other comprehensive
loss other than net loss, and accordingly our comprehensive loss is equivalent to our net loss for the periods presented. </t>
        </is>
      </c>
    </row>
    <row r="10">
      <c r="A10" s="4" t="inlineStr">
        <is>
          <t>Loss per Common Share</t>
        </is>
      </c>
      <c r="B10" s="4" t="inlineStr">
        <is>
          <t>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t December 31,
At March 31,
2020
2020
Series A Preferred stock issued and outstanding (1) 750,000 750,000
Series B Preferred stock issued and outstanding (2) 1,131,669 1,160,240
Series C Preferred stock issued and outstanding (3) 2,318,012 2,318,012
Series D Preferred stock issued and outstanding (4) 46,000,000 -
Outstanding options under the Company's Amended and Restated 2016 (formerly 2008) Stock Incentive Plan and 2019 Omnibus Equity Incentive Plan 13,718,088 10,003,088
Outstanding warrants to purchase common stock 24,314,052 26,555,281
Total 88,231,821 40,786,621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shares of unregistered common stock issuable in payment of dividends on Series B Preferred upon conversion
(3) Assumes exchange under the terms of the Certificate of Designation of the Relative Rights and Preferences of the Series C Convertible Preferred Stock, effective January 25, 2016
(4) Assumes exchange under the terms of the Certificate of Designation of the Relative Rights and Preferences of the Series D Convertible Preferred Stock, effective December 21, 2020. As disclosed in Note 8, Capital Stock,</t>
        </is>
      </c>
    </row>
    <row r="11">
      <c r="A11" s="4" t="inlineStr">
        <is>
          <t>Fair Value Measurements</t>
        </is>
      </c>
      <c r="B11" s="4" t="inlineStr">
        <is>
          <t xml:space="preserve">We do not use derivative instruments for hedging
of market risks or for trading or speculative purposes. We carried no assets or liabilities that are measured on a recurring basis
at fair value at December 31, 2020 or March 31, 2020. </t>
        </is>
      </c>
    </row>
    <row r="12">
      <c r="A12" s="4" t="inlineStr">
        <is>
          <t>Recent Accounting Pronouncements</t>
        </is>
      </c>
      <c r="B12" s="4" t="inlineStr">
        <is>
          <t xml:space="preserve">In August 2020, the Financial Accounting Standards
Board ( FASB ASU 2020-06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companies for fiscal years beginning after December 15, 2021. Early adoption is permitted, but no earlier than fiscal
years beginning after December 15, 2020. Entities should adopt the guidance as of the beginning of the fiscal year of adoption
and cannot adopt the guidance in an interim reporting period. We are evaluating the impact of this new guidance, but do not believe
that our adoption of ASU 2020-06 will have a material impact on our consolidated financial statements. Other than ASU 2020-06 and as described in our
Form 10-K for our fiscal year ended March 31, 2020, we do not expect that other accounting standards that have been issued or proposed
by the FASB or other standards-setting bodies that do not require adoption until a future date will have a material impact on our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 and cash equivalents</t>
        </is>
      </c>
      <c r="B3" s="6" t="n">
        <v>104331100</v>
      </c>
      <c r="C3" s="6" t="n">
        <v>1355100</v>
      </c>
    </row>
    <row r="4">
      <c r="A4" s="4" t="inlineStr">
        <is>
          <t>Prepaid expenses and other current assets</t>
        </is>
      </c>
      <c r="B4" s="5" t="n">
        <v>547500</v>
      </c>
      <c r="C4" s="5" t="n">
        <v>225100</v>
      </c>
    </row>
    <row r="5">
      <c r="A5" s="4" t="inlineStr">
        <is>
          <t>Deferred contract acquisition costs - current portion</t>
        </is>
      </c>
      <c r="B5" s="5" t="n">
        <v>116900</v>
      </c>
      <c r="C5" s="5" t="n">
        <v>0</v>
      </c>
    </row>
    <row r="6">
      <c r="A6" s="4" t="inlineStr">
        <is>
          <t>Total current assets</t>
        </is>
      </c>
      <c r="B6" s="5" t="n">
        <v>104995500</v>
      </c>
      <c r="C6" s="5" t="n">
        <v>1580200</v>
      </c>
    </row>
    <row r="7">
      <c r="A7" s="4" t="inlineStr">
        <is>
          <t>Property and equipment, net</t>
        </is>
      </c>
      <c r="B7" s="5" t="n">
        <v>382200</v>
      </c>
      <c r="C7" s="5" t="n">
        <v>209600</v>
      </c>
    </row>
    <row r="8">
      <c r="A8" s="4" t="inlineStr">
        <is>
          <t>Right of use asset - operating lease</t>
        </is>
      </c>
      <c r="B8" s="5" t="n">
        <v>3312100</v>
      </c>
      <c r="C8" s="5" t="n">
        <v>3579600</v>
      </c>
    </row>
    <row r="9">
      <c r="A9" s="4" t="inlineStr">
        <is>
          <t>Deferred offering costs</t>
        </is>
      </c>
      <c r="B9" s="5" t="n">
        <v>241300</v>
      </c>
      <c r="C9" s="5" t="n">
        <v>355100</v>
      </c>
    </row>
    <row r="10">
      <c r="A10" s="4" t="inlineStr">
        <is>
          <t>Deferred contract acquisitions cost - non-current portion</t>
        </is>
      </c>
      <c r="B10" s="5" t="n">
        <v>292200</v>
      </c>
      <c r="C10" s="5" t="n">
        <v>0</v>
      </c>
    </row>
    <row r="11">
      <c r="A11" s="4" t="inlineStr">
        <is>
          <t>Security deposits and other assets</t>
        </is>
      </c>
      <c r="B11" s="5" t="n">
        <v>47800</v>
      </c>
      <c r="C11" s="5" t="n">
        <v>47800</v>
      </c>
    </row>
    <row r="12">
      <c r="A12" s="4" t="inlineStr">
        <is>
          <t>Total assets</t>
        </is>
      </c>
      <c r="B12" s="5" t="n">
        <v>109271100</v>
      </c>
      <c r="C12" s="5" t="n">
        <v>5772300</v>
      </c>
    </row>
    <row r="13">
      <c r="A13" s="3" t="inlineStr">
        <is>
          <t>Current liabilities:</t>
        </is>
      </c>
    </row>
    <row r="14">
      <c r="A14" s="4" t="inlineStr">
        <is>
          <t>Accounts payable</t>
        </is>
      </c>
      <c r="B14" s="5" t="n">
        <v>776400</v>
      </c>
      <c r="C14" s="5" t="n">
        <v>1836600</v>
      </c>
    </row>
    <row r="15">
      <c r="A15" s="4" t="inlineStr">
        <is>
          <t>Accrued expenses</t>
        </is>
      </c>
      <c r="B15" s="5" t="n">
        <v>507200</v>
      </c>
      <c r="C15" s="5" t="n">
        <v>561500</v>
      </c>
    </row>
    <row r="16">
      <c r="A16" s="4" t="inlineStr">
        <is>
          <t>Current notes payable</t>
        </is>
      </c>
      <c r="B16" s="5" t="n">
        <v>98400</v>
      </c>
      <c r="C16" s="5" t="n">
        <v>56500</v>
      </c>
    </row>
    <row r="17">
      <c r="A17" s="4" t="inlineStr">
        <is>
          <t>Deferred revenue - current portion</t>
        </is>
      </c>
      <c r="B17" s="5" t="n">
        <v>1244000</v>
      </c>
      <c r="C17" s="5" t="n">
        <v>0</v>
      </c>
    </row>
    <row r="18">
      <c r="A18" s="4" t="inlineStr">
        <is>
          <t>Operating lease obligation - current portion</t>
        </is>
      </c>
      <c r="B18" s="5" t="n">
        <v>351500</v>
      </c>
      <c r="C18" s="5" t="n">
        <v>313400</v>
      </c>
    </row>
    <row r="19">
      <c r="A19" s="4" t="inlineStr">
        <is>
          <t>Financing lease obligation - current portion</t>
        </is>
      </c>
      <c r="B19" s="5" t="n">
        <v>3600</v>
      </c>
      <c r="C19" s="5" t="n">
        <v>3300</v>
      </c>
    </row>
    <row r="20">
      <c r="A20" s="4" t="inlineStr">
        <is>
          <t>Total current liabilities</t>
        </is>
      </c>
      <c r="B20" s="5" t="n">
        <v>2981100</v>
      </c>
      <c r="C20" s="5" t="n">
        <v>2771300</v>
      </c>
    </row>
    <row r="21">
      <c r="A21" s="3" t="inlineStr">
        <is>
          <t>Non-current liabilities:</t>
        </is>
      </c>
    </row>
    <row r="22">
      <c r="A22" s="4" t="inlineStr">
        <is>
          <t>Accrued dividends on Series B Preferred Stock</t>
        </is>
      </c>
      <c r="B22" s="5" t="n">
        <v>5923700</v>
      </c>
      <c r="C22" s="5" t="n">
        <v>5011800</v>
      </c>
    </row>
    <row r="23">
      <c r="A23" s="4" t="inlineStr">
        <is>
          <t>Deferred revenue - non-current portion</t>
        </is>
      </c>
      <c r="B23" s="5" t="n">
        <v>3108400</v>
      </c>
      <c r="C23" s="5" t="n">
        <v>0</v>
      </c>
    </row>
    <row r="24">
      <c r="A24" s="4" t="inlineStr">
        <is>
          <t>Operating lease obligation - non-current portion</t>
        </is>
      </c>
      <c r="B24" s="5" t="n">
        <v>3446900</v>
      </c>
      <c r="C24" s="5" t="n">
        <v>3715600</v>
      </c>
    </row>
    <row r="25">
      <c r="A25" s="4" t="inlineStr">
        <is>
          <t>Financing lease obligation - non-current portion</t>
        </is>
      </c>
      <c r="B25" s="5" t="n">
        <v>300</v>
      </c>
      <c r="C25" s="5" t="n">
        <v>3000</v>
      </c>
    </row>
    <row r="26">
      <c r="A26" s="4" t="inlineStr">
        <is>
          <t>Total non-current liabilities</t>
        </is>
      </c>
      <c r="B26" s="5" t="n">
        <v>12479300</v>
      </c>
      <c r="C26" s="5" t="n">
        <v>8730400</v>
      </c>
    </row>
    <row r="27">
      <c r="A27" s="4" t="inlineStr">
        <is>
          <t>Total liabilities</t>
        </is>
      </c>
      <c r="B27" s="5" t="n">
        <v>15460400</v>
      </c>
      <c r="C27" s="5" t="n">
        <v>11501700</v>
      </c>
    </row>
    <row r="28">
      <c r="A28" s="4" t="inlineStr">
        <is>
          <t>Commitments and contingencies (Note 10)</t>
        </is>
      </c>
      <c r="B28" s="4" t="inlineStr">
        <is>
          <t xml:space="preserve"> </t>
        </is>
      </c>
      <c r="C28" s="4" t="inlineStr">
        <is>
          <t xml:space="preserve"> </t>
        </is>
      </c>
    </row>
    <row r="29">
      <c r="A29" s="3" t="inlineStr">
        <is>
          <t>Stockholders' equity (deficit):</t>
        </is>
      </c>
    </row>
    <row r="30">
      <c r="A30" s="4" t="inlineStr">
        <is>
          <t>Common stock, $0.001 par value; 175,000,000 shares authorized at December 31, 2020 and March 31, 2020; 138,800,137 and 49,348,707 shares issued and outstanding at December 31, 2020 and March 31, 2020, respectively</t>
        </is>
      </c>
      <c r="B30" s="5" t="n">
        <v>138800</v>
      </c>
      <c r="C30" s="5" t="n">
        <v>49300</v>
      </c>
    </row>
    <row r="31">
      <c r="A31" s="4" t="inlineStr">
        <is>
          <t>Additional paid-in capital</t>
        </is>
      </c>
      <c r="B31" s="5" t="n">
        <v>311264800</v>
      </c>
      <c r="C31" s="5" t="n">
        <v>200092800</v>
      </c>
    </row>
    <row r="32">
      <c r="A32" s="4" t="inlineStr">
        <is>
          <t>Treasury stock, at cost, 135,665 shares of common stock held at December 31, 2020 and March 31, 2020</t>
        </is>
      </c>
      <c r="B32" s="5" t="n">
        <v>-3968100</v>
      </c>
      <c r="C32" s="5" t="n">
        <v>-3968100</v>
      </c>
    </row>
    <row r="33">
      <c r="A33" s="4" t="inlineStr">
        <is>
          <t>Accumulated deficit</t>
        </is>
      </c>
      <c r="B33" s="5" t="n">
        <v>-213630700</v>
      </c>
      <c r="C33" s="5" t="n">
        <v>-201907400</v>
      </c>
    </row>
    <row r="34">
      <c r="A34" s="4" t="inlineStr">
        <is>
          <t>Total stockholders' equity (deficit)</t>
        </is>
      </c>
      <c r="B34" s="5" t="n">
        <v>93810700</v>
      </c>
      <c r="C34" s="5" t="n">
        <v>-5729400</v>
      </c>
    </row>
    <row r="35">
      <c r="A35" s="4" t="inlineStr">
        <is>
          <t>Total liabilities and stockholders' equity (deficit)</t>
        </is>
      </c>
      <c r="B35" s="5" t="n">
        <v>109271100</v>
      </c>
      <c r="C35" s="5" t="n">
        <v>5772300</v>
      </c>
    </row>
    <row r="36">
      <c r="A36" s="4" t="inlineStr">
        <is>
          <t>Series A Preferred Stock</t>
        </is>
      </c>
    </row>
    <row r="37">
      <c r="A37" s="3" t="inlineStr">
        <is>
          <t>Stockholders' equity (deficit):</t>
        </is>
      </c>
    </row>
    <row r="38">
      <c r="A38" s="4" t="inlineStr">
        <is>
          <t>Preferred stock</t>
        </is>
      </c>
      <c r="B38" s="5" t="n">
        <v>500</v>
      </c>
      <c r="C38" s="5" t="n">
        <v>500</v>
      </c>
    </row>
    <row r="39">
      <c r="A39" s="4" t="inlineStr">
        <is>
          <t>Series B Preferred Stock</t>
        </is>
      </c>
    </row>
    <row r="40">
      <c r="A40" s="3" t="inlineStr">
        <is>
          <t>Stockholders' equity (deficit):</t>
        </is>
      </c>
    </row>
    <row r="41">
      <c r="A41" s="4" t="inlineStr">
        <is>
          <t>Preferred stock</t>
        </is>
      </c>
      <c r="B41" s="5" t="n">
        <v>1100</v>
      </c>
      <c r="C41" s="5" t="n">
        <v>1200</v>
      </c>
    </row>
    <row r="42">
      <c r="A42" s="4" t="inlineStr">
        <is>
          <t>Series C Preferred Stock</t>
        </is>
      </c>
    </row>
    <row r="43">
      <c r="A43" s="3" t="inlineStr">
        <is>
          <t>Stockholders' equity (deficit):</t>
        </is>
      </c>
    </row>
    <row r="44">
      <c r="A44" s="4" t="inlineStr">
        <is>
          <t>Preferred stock</t>
        </is>
      </c>
      <c r="B44" s="5" t="n">
        <v>2300</v>
      </c>
      <c r="C44" s="5" t="n">
        <v>2300</v>
      </c>
    </row>
    <row r="45">
      <c r="A45" s="4" t="inlineStr">
        <is>
          <t>Series D Preferred Stock</t>
        </is>
      </c>
    </row>
    <row r="46">
      <c r="A46" s="3" t="inlineStr">
        <is>
          <t>Stockholders' equity (deficit):</t>
        </is>
      </c>
    </row>
    <row r="47">
      <c r="A47" s="4" t="inlineStr">
        <is>
          <t>Preferred stock</t>
        </is>
      </c>
      <c r="B47" s="6" t="n">
        <v>200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Changes in the contract liabilities</t>
        </is>
      </c>
      <c r="B4" s="4" t="inlineStr">
        <is>
          <t xml:space="preserve">Balance at Balance at
March 31, 2020 Additions Deductions December 31 2020
Deferred Revenue - current portion $ — $ 1,244,000 $ — $ 1,244,000
Deferred Revenue - non-current portion — 3,756,000 (647,600 ) 3,108,400
Total $ — $ 5,000,000 $ (647,600 ) $ 4,352,400 </t>
        </is>
      </c>
    </row>
    <row r="5">
      <c r="A5" s="4" t="inlineStr">
        <is>
          <t>Recognition of revenue</t>
        </is>
      </c>
      <c r="B5" s="4" t="inlineStr">
        <is>
          <t xml:space="preserve">Three Months Ended December 31, Nine Months Ended December 31,
2020 2019 2020 2019
Revenue recognized in the period from:
Amounts included in contract liabilities at the
beginning of the fiscal year:
Performance obligations satisfied $ — $ — $ — $ —
New activities in the fiscal year:
Performance obligations satisfied 313,600 — 647,600 —
$ 313,600 $ — $ 647,600 $ — </t>
        </is>
      </c>
    </row>
    <row r="6">
      <c r="A6" s="4" t="inlineStr">
        <is>
          <t>Summary of contract acquisition costs</t>
        </is>
      </c>
      <c r="B6" s="4" t="inlineStr">
        <is>
          <t xml:space="preserve">Balance at Balance at
March 31, 2020 Additions Deductions December 31, 2020
Deferred Contract Acquisition Costs - current portion $ — $ 116,900 $ — $ 116,900
Deferred Contract Acquisition Costs - non-current portion — 353,100 (60,900 ) 292,200
Total $ — $ 470,000 $ (60,900 ) $ 409,100 </t>
        </is>
      </c>
    </row>
    <row r="7">
      <c r="A7" s="4" t="inlineStr">
        <is>
          <t>Summary of stock-based compensation expense</t>
        </is>
      </c>
      <c r="B7" s="4" t="inlineStr">
        <is>
          <t xml:space="preserve">Three Months Ended December 31, Nine Months Ended December 31,
2020 2019 2020 2019
Research and development expense $ 218,900 $ 502,500 $ 567,900 $ 1,060,600
General and administrative expense 511,500 1,129,700 1,248,000 2,028,100
Total stock-based compensation expense $ 730,400 $ 1,632,200 $ 1,815,900 $ 3,088,700 </t>
        </is>
      </c>
    </row>
    <row r="8">
      <c r="A8" s="4" t="inlineStr">
        <is>
          <t>Fair value assumptions</t>
        </is>
      </c>
      <c r="B8" s="4" t="inlineStr">
        <is>
          <t xml:space="preserve">Three Months Ended December 31, 2020 Nine Months Ended December 31, 2020
Assumption:
Weighted Average Range
Weighted Average
Range
Market price per share at grant date $ 1.60 $ 0.70 to 1.77 $ 0.95 $ 0.40 to 1.77
Exercise price per share $ 1.60 $ 0.70 to 1.77 $ 0.95 $ 0.40 to 1.77
Risk-free interest rate 0.44 % 0.38% to 0.56 % 0.41 % 0.26% to 0.56 %
Expected term in years 5.47 5.25 to 6.08 5.41 5.20 to 6.08
Volatility 84.19 % 83.00% to 85.08 % 84.16 % 82.93% to 85.85 %
Dividend rate 0.0 % 0.0 % 0.0 % 0.0 %
Shares 1,650,000 3,715,000
Fair Value per share $ 1.09 $ 0.64 </t>
        </is>
      </c>
    </row>
    <row r="9">
      <c r="A9" s="4" t="inlineStr">
        <is>
          <t>Schedule of potentially dilutive securities excluded from computation of earnings per share</t>
        </is>
      </c>
      <c r="B9" s="4" t="inlineStr">
        <is>
          <t xml:space="preserve">At December 31, At March 31,
2020 2020
Series A Preferred stock issued and outstanding (1) 750,000 750,000
Series B Preferred stock issued and outstanding (2) 1,131,669 1,160,240
Series C Preferred stock issued and outstanding (3) 2,318,012 2,318,012
Series D Preferred stock issued and outstanding (4) 46,000,000 -
Outstanding options under the Company's Amended and Restated 2016 (formerly 2008) Stock Incentive Plan and 2019 Omnibus Equity Incentive Plan 13,718,088 10,003,088
Outstanding warrants to purchase common stock 24,314,052 26,555,281
Total 88,231,821 40,786,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9 Months Ended</t>
        </is>
      </c>
    </row>
    <row r="2">
      <c r="B2" s="2" t="inlineStr">
        <is>
          <t>Dec. 31, 2020</t>
        </is>
      </c>
    </row>
    <row r="3">
      <c r="A3" s="3" t="inlineStr">
        <is>
          <t>Other Assets [Abstract]</t>
        </is>
      </c>
    </row>
    <row r="4">
      <c r="A4" s="4" t="inlineStr">
        <is>
          <t>Prepaid expenses and other current assets</t>
        </is>
      </c>
      <c r="B4" s="4" t="inlineStr">
        <is>
          <t xml:space="preserve">December 31, March 31,
2020 2020
Clinical and nonclinical materials and contract services $ 381,000 $ 115,200
Insurance 164,400 107,200
All other 2,100 2,700
$ 547,500 $ 225,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0</t>
        </is>
      </c>
    </row>
    <row r="3">
      <c r="A3" s="3" t="inlineStr">
        <is>
          <t>Property, Plant and Equipment [Abstract]</t>
        </is>
      </c>
    </row>
    <row r="4">
      <c r="A4" s="4" t="inlineStr">
        <is>
          <t>Property and equipment</t>
        </is>
      </c>
      <c r="B4" s="4" t="inlineStr">
        <is>
          <t xml:space="preserve">December 31, March 31,
2020 2020
Laboratory equipment $ 935,500 $ 892,500
Tenant improvements 214,400 214,400
Computers and network equipment 61,900 54,600
Office furniture and equipment 84,600 84,600
Construction in progress 199,600 —
1,496,000 1,246,100
Accumulated depreciation and amortization (1,113,800 ) (1,036,500 )
Property and equipment, net $ 382,200 $ 209,600 </t>
        </is>
      </c>
    </row>
    <row r="5">
      <c r="A5" s="4" t="inlineStr">
        <is>
          <t>Amounts associated with ROU assets</t>
        </is>
      </c>
      <c r="B5" s="4" t="inlineStr">
        <is>
          <t xml:space="preserve">December 31, March 31,
2020 2020
Office equipment subject to financing lease $ 14,700 $ 14,700
Accumulated depreciation (11,600 ) (9,400 )
Net book value of office equipment subject to
financing lease $ 3,100 $ 5,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0</t>
        </is>
      </c>
    </row>
    <row r="3">
      <c r="A3" s="3" t="inlineStr">
        <is>
          <t>Payables and Accruals [Abstract]</t>
        </is>
      </c>
    </row>
    <row r="4">
      <c r="A4" s="4" t="inlineStr">
        <is>
          <t>Accrued expenses</t>
        </is>
      </c>
      <c r="B4" s="4" t="inlineStr">
        <is>
          <t xml:space="preserve">December 31, March 31,
2020 2020
Accrued expenses for clinical and nonclinical materials, development and contract services $ 400,900 $ 462,300
Accrued professional services 100,800 76,500
All other 5,500 22,700
$ 507,200 $ 561,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Dec. 31, 2020</t>
        </is>
      </c>
    </row>
    <row r="3">
      <c r="A3" s="3" t="inlineStr">
        <is>
          <t>Notes Payable [Abstract]</t>
        </is>
      </c>
    </row>
    <row r="4">
      <c r="A4" s="4" t="inlineStr">
        <is>
          <t>Notes payable</t>
        </is>
      </c>
      <c r="B4" s="4" t="inlineStr">
        <is>
          <t xml:space="preserve">December 31, 2020 March 31, 2020
Principal Accrued Principal Accrued
Balance Interest Total Balance Interest Total
7.30% and 6.30% Notes payable to insurance premium
financing company (current) $ 98,400 $ — $ 98,400 $ 56,500 $ — $ 56,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Tables)</t>
        </is>
      </c>
      <c r="B1" s="2" t="inlineStr">
        <is>
          <t>9 Months Ended</t>
        </is>
      </c>
    </row>
    <row r="2">
      <c r="B2" s="2" t="inlineStr">
        <is>
          <t>Dec. 31, 2020</t>
        </is>
      </c>
    </row>
    <row r="3">
      <c r="A3" s="3" t="inlineStr">
        <is>
          <t>Equity [Abstract]</t>
        </is>
      </c>
    </row>
    <row r="4">
      <c r="A4" s="4" t="inlineStr">
        <is>
          <t>Warrants outstanding</t>
        </is>
      </c>
      <c r="B4" s="4" t="inlineStr">
        <is>
          <t xml:space="preserve">Warrants Outstanding
Exercise and Exercisable at
Price Expiration December 31,
per Share
Date 2020
$ 0.50 3/25/2021 to 3/31/2024 6,475,530
$ 0.73 7/25/2025 3,870,077
$ 0.805 12/31/2022 80,431
$ 1.50 12/13/2022 9,596,200
$ 1.82 3/7/2023 1,388,931
$ 3.51 12/31/2021 50,000
$ 5.30 5/16/2021 2,705,883
$ 7.00 3/3/2023 147,000
24,314,0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 Disclosure [Abstract]</t>
        </is>
      </c>
    </row>
    <row r="4">
      <c r="A4" s="4" t="inlineStr">
        <is>
          <t>Presentation of operating lease</t>
        </is>
      </c>
      <c r="B4" s="4" t="inlineStr">
        <is>
          <t xml:space="preserve">As of December 31, 2020 As of March 31, 2020
Assets
Right of use asset – operating lease $ 3,312,100 $ 3,579,600
Liabilities
Current operating lease obligation $ 351,500 $ 313,400
Non-current operating lease obligation 3,446,900 3,715,600
Total operating lease liability $ 3,798,400 $ 4,029,000 </t>
        </is>
      </c>
    </row>
    <row r="5">
      <c r="A5" s="4" t="inlineStr">
        <is>
          <t>Operating lease costs</t>
        </is>
      </c>
      <c r="B5" s="4" t="inlineStr">
        <is>
          <t xml:space="preserve">For the Three Months Ended December 31,
For the Nine Months Ended December31,
2020 2019 2020 2019
Operatinglease cost $ 207,300 $ 203,100 $ 627,400 $ 615,000 </t>
        </is>
      </c>
    </row>
    <row r="6">
      <c r="A6" s="4" t="inlineStr">
        <is>
          <t>Expected lease expense</t>
        </is>
      </c>
      <c r="B6" s="4" t="inlineStr">
        <is>
          <t xml:space="preserve">Fiscal Years Ending March 31,
2021 (remaining three months) $ 163,300
2022 668,400
2023 726,000
2024 766,000
2025 789,000
Thereafter 1,931,400
Total lease expense 5,044,100
Less imputed interest (1,245,700 )
Present value of operating lease liabilities $ 3,798,400 </t>
        </is>
      </c>
    </row>
    <row r="7">
      <c r="A7" s="4" t="inlineStr">
        <is>
          <t>Other lease disclosure</t>
        </is>
      </c>
      <c r="B7" s="4" t="inlineStr">
        <is>
          <t>As of December 31, 2020
Assumed remaining lease term in years 6.58
Assumed discount rate 8.54 %</t>
        </is>
      </c>
    </row>
    <row r="8">
      <c r="A8" s="4" t="inlineStr">
        <is>
          <t>Supplemental disclosure of cash flow information</t>
        </is>
      </c>
      <c r="B8" s="4" t="inlineStr">
        <is>
          <t xml:space="preserve">For the Nine Months Ended For the Nine Months Ended
December 31, 2020 December 31, 2019
Cash paid for amounts included in the
measurement of lease liabilities 590,600 561,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Narrative) - USD ($)</t>
        </is>
      </c>
      <c r="B1" s="2" t="inlineStr">
        <is>
          <t>Dec. 31, 2020</t>
        </is>
      </c>
      <c r="C1" s="2" t="inlineStr">
        <is>
          <t>Mar. 31, 2020</t>
        </is>
      </c>
      <c r="D1" s="2" t="inlineStr">
        <is>
          <t>Dec. 31, 2019</t>
        </is>
      </c>
      <c r="E1" s="2" t="inlineStr">
        <is>
          <t>Mar. 31, 2019</t>
        </is>
      </c>
    </row>
    <row r="2">
      <c r="A2" s="3" t="inlineStr">
        <is>
          <t>Organization, Consolidation and Presentation of Financial Statements [Abstract]</t>
        </is>
      </c>
    </row>
    <row r="3">
      <c r="A3" s="4" t="inlineStr">
        <is>
          <t>Accumulated deficit during its development stage</t>
        </is>
      </c>
      <c r="B3" s="6" t="n">
        <v>-213630700</v>
      </c>
      <c r="C3" s="6" t="n">
        <v>-201907400</v>
      </c>
    </row>
    <row r="4">
      <c r="A4" s="4" t="inlineStr">
        <is>
          <t>Cash and cash equivalents</t>
        </is>
      </c>
      <c r="B4" s="6" t="n">
        <v>104331100</v>
      </c>
      <c r="C4" s="6" t="n">
        <v>1355100</v>
      </c>
      <c r="D4" s="6" t="n">
        <v>1063300</v>
      </c>
      <c r="E4" s="6" t="n">
        <v>131003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Dec. 31, 2020USD ($)</t>
        </is>
      </c>
    </row>
    <row r="3">
      <c r="A3" s="4" t="inlineStr">
        <is>
          <t>Contract liabilities: deferred revenue, beginning</t>
        </is>
      </c>
      <c r="B3" s="6" t="n">
        <v>0</v>
      </c>
    </row>
    <row r="4">
      <c r="A4" s="4" t="inlineStr">
        <is>
          <t>Additions</t>
        </is>
      </c>
      <c r="B4" s="5" t="n">
        <v>5000000</v>
      </c>
    </row>
    <row r="5">
      <c r="A5" s="4" t="inlineStr">
        <is>
          <t>Deductions</t>
        </is>
      </c>
      <c r="B5" s="5" t="n">
        <v>-647600</v>
      </c>
    </row>
    <row r="6">
      <c r="A6" s="4" t="inlineStr">
        <is>
          <t>Contract liabilities: deferred revenue, ending</t>
        </is>
      </c>
      <c r="B6" s="5" t="n">
        <v>4352400</v>
      </c>
    </row>
    <row r="7">
      <c r="A7" s="4" t="inlineStr">
        <is>
          <t>Contract Liabilities Current</t>
        </is>
      </c>
    </row>
    <row r="8">
      <c r="A8" s="4" t="inlineStr">
        <is>
          <t>Contract liabilities: deferred revenue, beginning</t>
        </is>
      </c>
      <c r="B8" s="5" t="n">
        <v>0</v>
      </c>
    </row>
    <row r="9">
      <c r="A9" s="4" t="inlineStr">
        <is>
          <t>Additions</t>
        </is>
      </c>
      <c r="B9" s="5" t="n">
        <v>1244000</v>
      </c>
    </row>
    <row r="10">
      <c r="A10" s="4" t="inlineStr">
        <is>
          <t>Deductions</t>
        </is>
      </c>
      <c r="B10" s="5" t="n">
        <v>0</v>
      </c>
    </row>
    <row r="11">
      <c r="A11" s="4" t="inlineStr">
        <is>
          <t>Contract liabilities: deferred revenue, ending</t>
        </is>
      </c>
      <c r="B11" s="5" t="n">
        <v>1244000</v>
      </c>
    </row>
    <row r="12">
      <c r="A12" s="4" t="inlineStr">
        <is>
          <t>Contract Liabilities Non-Current</t>
        </is>
      </c>
    </row>
    <row r="13">
      <c r="A13" s="4" t="inlineStr">
        <is>
          <t>Contract liabilities: deferred revenue, beginning</t>
        </is>
      </c>
      <c r="B13" s="5" t="n">
        <v>0</v>
      </c>
    </row>
    <row r="14">
      <c r="A14" s="4" t="inlineStr">
        <is>
          <t>Additions</t>
        </is>
      </c>
      <c r="B14" s="5" t="n">
        <v>3756000</v>
      </c>
    </row>
    <row r="15">
      <c r="A15" s="4" t="inlineStr">
        <is>
          <t>Deductions</t>
        </is>
      </c>
      <c r="B15" s="5" t="n">
        <v>-647600</v>
      </c>
    </row>
    <row r="16">
      <c r="A16" s="4" t="inlineStr">
        <is>
          <t>Contract liabilities: deferred revenue, ending</t>
        </is>
      </c>
      <c r="B16" s="6" t="n">
        <v>3108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 recognized in the period from:</t>
        </is>
      </c>
    </row>
    <row r="4">
      <c r="A4" s="4" t="inlineStr">
        <is>
          <t>Amounts included in contract liabilities at the beginning of the period: Performance obligations satisfied</t>
        </is>
      </c>
      <c r="B4" s="6" t="n">
        <v>0</v>
      </c>
      <c r="C4" s="6" t="n">
        <v>0</v>
      </c>
      <c r="D4" s="6" t="n">
        <v>0</v>
      </c>
      <c r="E4" s="6" t="n">
        <v>0</v>
      </c>
    </row>
    <row r="5">
      <c r="A5" s="4" t="inlineStr">
        <is>
          <t>New activities in the period: Performance obligations satisfied</t>
        </is>
      </c>
      <c r="B5" s="5" t="n">
        <v>31600</v>
      </c>
      <c r="C5" s="5" t="n">
        <v>0</v>
      </c>
      <c r="D5" s="5" t="n">
        <v>647600</v>
      </c>
      <c r="E5" s="5" t="n">
        <v>0</v>
      </c>
    </row>
    <row r="6">
      <c r="A6" s="4" t="inlineStr">
        <is>
          <t>Total revenue</t>
        </is>
      </c>
      <c r="B6" s="6" t="n">
        <v>313600</v>
      </c>
      <c r="C6" s="6" t="n">
        <v>0</v>
      </c>
      <c r="D6" s="6" t="n">
        <v>647600</v>
      </c>
      <c r="E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3" t="inlineStr">
        <is>
          <t>Stockholders' equity (deficit):</t>
        </is>
      </c>
    </row>
    <row r="3">
      <c r="A3" s="4" t="inlineStr">
        <is>
          <t>Preferred stock, par value</t>
        </is>
      </c>
      <c r="B3" s="4" t="inlineStr">
        <is>
          <t>$ .001</t>
        </is>
      </c>
      <c r="C3" s="7" t="n">
        <v>0.001</v>
      </c>
    </row>
    <row r="4">
      <c r="A4" s="4" t="inlineStr">
        <is>
          <t>Preferred stock, authorized</t>
        </is>
      </c>
      <c r="B4" s="5" t="n">
        <v>10000000</v>
      </c>
      <c r="C4" s="5" t="n">
        <v>10000000</v>
      </c>
    </row>
    <row r="5">
      <c r="A5" s="4" t="inlineStr">
        <is>
          <t>Common stock, par value</t>
        </is>
      </c>
      <c r="B5" s="4" t="inlineStr">
        <is>
          <t>$ .001</t>
        </is>
      </c>
      <c r="C5" s="7" t="n">
        <v>0.001</v>
      </c>
    </row>
    <row r="6">
      <c r="A6" s="4" t="inlineStr">
        <is>
          <t>Common stock, authorized</t>
        </is>
      </c>
      <c r="B6" s="5" t="n">
        <v>175000000</v>
      </c>
      <c r="C6" s="5" t="n">
        <v>175000000</v>
      </c>
    </row>
    <row r="7">
      <c r="A7" s="4" t="inlineStr">
        <is>
          <t>Common stock, issued</t>
        </is>
      </c>
      <c r="B7" s="5" t="n">
        <v>138800137</v>
      </c>
      <c r="C7" s="5" t="n">
        <v>49348707</v>
      </c>
    </row>
    <row r="8">
      <c r="A8" s="4" t="inlineStr">
        <is>
          <t>Common stock, outstanding</t>
        </is>
      </c>
      <c r="B8" s="5" t="n">
        <v>138800137</v>
      </c>
      <c r="C8" s="5" t="n">
        <v>49348707</v>
      </c>
    </row>
    <row r="9">
      <c r="A9" s="4" t="inlineStr">
        <is>
          <t>Treasury stock</t>
        </is>
      </c>
      <c r="B9" s="5" t="n">
        <v>135665</v>
      </c>
      <c r="C9" s="5" t="n">
        <v>135665</v>
      </c>
    </row>
    <row r="10">
      <c r="A10" s="4" t="inlineStr">
        <is>
          <t>Series A Preferred Stock</t>
        </is>
      </c>
    </row>
    <row r="11">
      <c r="A11" s="3" t="inlineStr">
        <is>
          <t>Stockholders' equity (deficit):</t>
        </is>
      </c>
    </row>
    <row r="12">
      <c r="A12" s="4" t="inlineStr">
        <is>
          <t>Preferred stock, authorized</t>
        </is>
      </c>
      <c r="B12" s="5" t="n">
        <v>500000</v>
      </c>
      <c r="C12" s="5" t="n">
        <v>500000</v>
      </c>
    </row>
    <row r="13">
      <c r="A13" s="4" t="inlineStr">
        <is>
          <t>Preferred stock, issued</t>
        </is>
      </c>
      <c r="B13" s="5" t="n">
        <v>500000</v>
      </c>
      <c r="C13" s="5" t="n">
        <v>500000</v>
      </c>
    </row>
    <row r="14">
      <c r="A14" s="4" t="inlineStr">
        <is>
          <t>Preferred stock, outstanding</t>
        </is>
      </c>
      <c r="B14" s="5" t="n">
        <v>500000</v>
      </c>
      <c r="C14" s="5" t="n">
        <v>500000</v>
      </c>
    </row>
    <row r="15">
      <c r="A15" s="4" t="inlineStr">
        <is>
          <t>Series B Preferred Stock</t>
        </is>
      </c>
    </row>
    <row r="16">
      <c r="A16" s="3" t="inlineStr">
        <is>
          <t>Stockholders' equity (deficit):</t>
        </is>
      </c>
    </row>
    <row r="17">
      <c r="A17" s="4" t="inlineStr">
        <is>
          <t>Preferred stock, authorized</t>
        </is>
      </c>
      <c r="B17" s="5" t="n">
        <v>4000000</v>
      </c>
      <c r="C17" s="5" t="n">
        <v>4000000</v>
      </c>
    </row>
    <row r="18">
      <c r="A18" s="4" t="inlineStr">
        <is>
          <t>Preferred stock, issued</t>
        </is>
      </c>
      <c r="B18" s="5" t="n">
        <v>1131669</v>
      </c>
      <c r="C18" s="5" t="n">
        <v>1160240</v>
      </c>
    </row>
    <row r="19">
      <c r="A19" s="4" t="inlineStr">
        <is>
          <t>Preferred stock, outstanding</t>
        </is>
      </c>
      <c r="B19" s="5" t="n">
        <v>1131669</v>
      </c>
      <c r="C19" s="5" t="n">
        <v>1160240</v>
      </c>
    </row>
    <row r="20">
      <c r="A20" s="4" t="inlineStr">
        <is>
          <t>Series C Preferred Stock</t>
        </is>
      </c>
    </row>
    <row r="21">
      <c r="A21" s="3" t="inlineStr">
        <is>
          <t>Stockholders' equity (deficit):</t>
        </is>
      </c>
    </row>
    <row r="22">
      <c r="A22" s="4" t="inlineStr">
        <is>
          <t>Preferred stock, authorized</t>
        </is>
      </c>
      <c r="B22" s="5" t="n">
        <v>3000000</v>
      </c>
      <c r="C22" s="5" t="n">
        <v>3000000</v>
      </c>
    </row>
    <row r="23">
      <c r="A23" s="4" t="inlineStr">
        <is>
          <t>Preferred stock, issued</t>
        </is>
      </c>
      <c r="B23" s="5" t="n">
        <v>2318012</v>
      </c>
      <c r="C23" s="5" t="n">
        <v>2318012</v>
      </c>
    </row>
    <row r="24">
      <c r="A24" s="4" t="inlineStr">
        <is>
          <t>Preferred stock, outstanding</t>
        </is>
      </c>
      <c r="B24" s="5" t="n">
        <v>2318012</v>
      </c>
      <c r="C24" s="5" t="n">
        <v>2318012</v>
      </c>
    </row>
    <row r="25">
      <c r="A25" s="4" t="inlineStr">
        <is>
          <t>Series D Preferred Stock</t>
        </is>
      </c>
    </row>
    <row r="26">
      <c r="A26" s="3" t="inlineStr">
        <is>
          <t>Stockholders' equity (deficit):</t>
        </is>
      </c>
    </row>
    <row r="27">
      <c r="A27" s="4" t="inlineStr">
        <is>
          <t>Preferred stock, authorized</t>
        </is>
      </c>
      <c r="B27" s="5" t="n">
        <v>2000000</v>
      </c>
      <c r="C27" s="5" t="n">
        <v>0</v>
      </c>
    </row>
    <row r="28">
      <c r="A28" s="4" t="inlineStr">
        <is>
          <t>Preferred stock, issued</t>
        </is>
      </c>
      <c r="B28" s="5" t="n">
        <v>2000000</v>
      </c>
      <c r="C28" s="5" t="n">
        <v>0</v>
      </c>
    </row>
    <row r="29">
      <c r="A29" s="4" t="inlineStr">
        <is>
          <t>Preferred stock, outstanding</t>
        </is>
      </c>
      <c r="B29" s="5" t="n">
        <v>200000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Summary of Significant Accounting Policies (Details 2)</t>
        </is>
      </c>
      <c r="B1" s="2" t="inlineStr">
        <is>
          <t>9 Months Ended</t>
        </is>
      </c>
    </row>
    <row r="2">
      <c r="B2" s="2" t="inlineStr">
        <is>
          <t>Dec. 31, 2020USD ($)</t>
        </is>
      </c>
    </row>
    <row r="3">
      <c r="A3" s="4" t="inlineStr">
        <is>
          <t>Deferred contract acquisition costs, beginning</t>
        </is>
      </c>
      <c r="B3" s="6" t="n">
        <v>0</v>
      </c>
    </row>
    <row r="4">
      <c r="A4" s="4" t="inlineStr">
        <is>
          <t>Additions</t>
        </is>
      </c>
      <c r="B4" s="5" t="n">
        <v>470000</v>
      </c>
    </row>
    <row r="5">
      <c r="A5" s="4" t="inlineStr">
        <is>
          <t>Deductions</t>
        </is>
      </c>
      <c r="B5" s="5" t="n">
        <v>-60900</v>
      </c>
    </row>
    <row r="6">
      <c r="A6" s="4" t="inlineStr">
        <is>
          <t>Deferred contract acquisition costs, ending</t>
        </is>
      </c>
      <c r="B6" s="5" t="n">
        <v>409100</v>
      </c>
    </row>
    <row r="7">
      <c r="A7" s="4" t="inlineStr">
        <is>
          <t>Deferred Contract Acquisition Costs: Current</t>
        </is>
      </c>
    </row>
    <row r="8">
      <c r="A8" s="4" t="inlineStr">
        <is>
          <t>Deferred contract acquisition costs, beginning</t>
        </is>
      </c>
      <c r="B8" s="5" t="n">
        <v>0</v>
      </c>
    </row>
    <row r="9">
      <c r="A9" s="4" t="inlineStr">
        <is>
          <t>Additions</t>
        </is>
      </c>
      <c r="B9" s="5" t="n">
        <v>116900</v>
      </c>
    </row>
    <row r="10">
      <c r="A10" s="4" t="inlineStr">
        <is>
          <t>Deductions</t>
        </is>
      </c>
      <c r="B10" s="5" t="n">
        <v>0</v>
      </c>
    </row>
    <row r="11">
      <c r="A11" s="4" t="inlineStr">
        <is>
          <t>Deferred contract acquisition costs, ending</t>
        </is>
      </c>
      <c r="B11" s="5" t="n">
        <v>116900</v>
      </c>
    </row>
    <row r="12">
      <c r="A12" s="4" t="inlineStr">
        <is>
          <t>Deferred Contract Acquisition Costs: Non Current</t>
        </is>
      </c>
    </row>
    <row r="13">
      <c r="A13" s="4" t="inlineStr">
        <is>
          <t>Deferred contract acquisition costs, beginning</t>
        </is>
      </c>
      <c r="B13" s="5" t="n">
        <v>0</v>
      </c>
    </row>
    <row r="14">
      <c r="A14" s="4" t="inlineStr">
        <is>
          <t>Additions</t>
        </is>
      </c>
      <c r="B14" s="5" t="n">
        <v>353100</v>
      </c>
    </row>
    <row r="15">
      <c r="A15" s="4" t="inlineStr">
        <is>
          <t>Deductions</t>
        </is>
      </c>
      <c r="B15" s="5" t="n">
        <v>-60900</v>
      </c>
    </row>
    <row r="16">
      <c r="A16" s="4" t="inlineStr">
        <is>
          <t>Deferred contract acquisition costs, ending</t>
        </is>
      </c>
      <c r="B16" s="6" t="n">
        <v>292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3)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Stock option expense</t>
        </is>
      </c>
      <c r="B3" s="6" t="n">
        <v>730400</v>
      </c>
      <c r="C3" s="6" t="n">
        <v>1632200</v>
      </c>
      <c r="D3" s="6" t="n">
        <v>1815900</v>
      </c>
      <c r="E3" s="6" t="n">
        <v>3088700</v>
      </c>
    </row>
    <row r="4">
      <c r="A4" s="4" t="inlineStr">
        <is>
          <t>Research and Development Expense</t>
        </is>
      </c>
    </row>
    <row r="5">
      <c r="A5" s="4" t="inlineStr">
        <is>
          <t>Stock option expense</t>
        </is>
      </c>
      <c r="B5" s="5" t="n">
        <v>218900</v>
      </c>
      <c r="C5" s="5" t="n">
        <v>502500</v>
      </c>
      <c r="D5" s="5" t="n">
        <v>567900</v>
      </c>
      <c r="E5" s="5" t="n">
        <v>1060600</v>
      </c>
    </row>
    <row r="6">
      <c r="A6" s="4" t="inlineStr">
        <is>
          <t>General and Administrative Expense</t>
        </is>
      </c>
    </row>
    <row r="7">
      <c r="A7" s="4" t="inlineStr">
        <is>
          <t>Stock option expense</t>
        </is>
      </c>
      <c r="B7" s="6" t="n">
        <v>511500</v>
      </c>
      <c r="C7" s="6" t="n">
        <v>1129700</v>
      </c>
      <c r="D7" s="6" t="n">
        <v>1248000</v>
      </c>
      <c r="E7" s="6" t="n">
        <v>2028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Details 4) - 2019 Plan - $ / shares</t>
        </is>
      </c>
      <c r="B1" s="2" t="inlineStr">
        <is>
          <t>3 Months Ended</t>
        </is>
      </c>
      <c r="C1" s="2" t="inlineStr">
        <is>
          <t>9 Months Ended</t>
        </is>
      </c>
    </row>
    <row r="2">
      <c r="B2" s="2" t="inlineStr">
        <is>
          <t>Dec. 31, 2020</t>
        </is>
      </c>
      <c r="C2" s="2" t="inlineStr">
        <is>
          <t>Dec. 31, 2020</t>
        </is>
      </c>
    </row>
    <row r="3">
      <c r="A3" s="4" t="inlineStr">
        <is>
          <t>Market price per share at grant date</t>
        </is>
      </c>
      <c r="B3" s="8" t="n">
        <v>1.6</v>
      </c>
      <c r="C3" s="4" t="inlineStr">
        <is>
          <t>$ .95</t>
        </is>
      </c>
    </row>
    <row r="4">
      <c r="A4" s="4" t="inlineStr">
        <is>
          <t>Exercise price per share</t>
        </is>
      </c>
      <c r="B4" s="8" t="n">
        <v>1.6</v>
      </c>
      <c r="C4" s="4" t="inlineStr">
        <is>
          <t>$ .95</t>
        </is>
      </c>
    </row>
    <row r="5">
      <c r="A5" s="4" t="inlineStr">
        <is>
          <t>Risk-free interest rate</t>
        </is>
      </c>
      <c r="B5" s="4" t="inlineStr">
        <is>
          <t>0.44%</t>
        </is>
      </c>
      <c r="C5" s="4" t="inlineStr">
        <is>
          <t>0.41%</t>
        </is>
      </c>
    </row>
    <row r="6">
      <c r="A6" s="4" t="inlineStr">
        <is>
          <t>Estimated term in years</t>
        </is>
      </c>
      <c r="B6" s="4" t="inlineStr">
        <is>
          <t>5 years 5 months 19 days</t>
        </is>
      </c>
      <c r="C6" s="4" t="inlineStr">
        <is>
          <t>5 years 4 months 28 days</t>
        </is>
      </c>
    </row>
    <row r="7">
      <c r="A7" s="4" t="inlineStr">
        <is>
          <t>Volatility</t>
        </is>
      </c>
      <c r="B7" s="4" t="inlineStr">
        <is>
          <t>84.19%</t>
        </is>
      </c>
      <c r="C7" s="4" t="inlineStr">
        <is>
          <t>84.16%</t>
        </is>
      </c>
    </row>
    <row r="8">
      <c r="A8" s="4" t="inlineStr">
        <is>
          <t>Dividend rate</t>
        </is>
      </c>
      <c r="B8" s="4" t="inlineStr">
        <is>
          <t>0.00%</t>
        </is>
      </c>
      <c r="C8" s="4" t="inlineStr">
        <is>
          <t>0.00%</t>
        </is>
      </c>
    </row>
    <row r="9">
      <c r="A9" s="4" t="inlineStr">
        <is>
          <t>Shares</t>
        </is>
      </c>
      <c r="B9" s="5" t="n">
        <v>1650000</v>
      </c>
      <c r="C9" s="5" t="n">
        <v>3715000</v>
      </c>
    </row>
    <row r="10">
      <c r="A10" s="4" t="inlineStr">
        <is>
          <t>Fair value per share</t>
        </is>
      </c>
      <c r="B10" s="8" t="n">
        <v>1.09</v>
      </c>
      <c r="C10" s="4" t="inlineStr">
        <is>
          <t>$ .64</t>
        </is>
      </c>
    </row>
    <row r="11">
      <c r="A11" s="4" t="inlineStr">
        <is>
          <t>Minimum</t>
        </is>
      </c>
    </row>
    <row r="12">
      <c r="A12" s="4" t="inlineStr">
        <is>
          <t>Market price per share at grant date</t>
        </is>
      </c>
      <c r="B12" s="4" t="inlineStr">
        <is>
          <t>.70</t>
        </is>
      </c>
      <c r="C12" s="4" t="inlineStr">
        <is>
          <t>.40</t>
        </is>
      </c>
    </row>
    <row r="13">
      <c r="A13" s="4" t="inlineStr">
        <is>
          <t>Exercise price per share</t>
        </is>
      </c>
      <c r="B13" s="8" t="n">
        <v>0.7</v>
      </c>
      <c r="C13" s="8" t="n">
        <v>0.4</v>
      </c>
    </row>
    <row r="14">
      <c r="A14" s="4" t="inlineStr">
        <is>
          <t>Risk-free interest rate</t>
        </is>
      </c>
      <c r="B14" s="4" t="inlineStr">
        <is>
          <t>0.38%</t>
        </is>
      </c>
      <c r="C14" s="4" t="inlineStr">
        <is>
          <t>0.26%</t>
        </is>
      </c>
    </row>
    <row r="15">
      <c r="A15" s="4" t="inlineStr">
        <is>
          <t>Estimated term in years</t>
        </is>
      </c>
      <c r="B15" s="4" t="inlineStr">
        <is>
          <t>5 years 3 months</t>
        </is>
      </c>
      <c r="C15" s="4" t="inlineStr">
        <is>
          <t>5 years 2 months 12 days</t>
        </is>
      </c>
    </row>
    <row r="16">
      <c r="A16" s="4" t="inlineStr">
        <is>
          <t>Volatility</t>
        </is>
      </c>
      <c r="B16" s="4" t="inlineStr">
        <is>
          <t>83.00%</t>
        </is>
      </c>
      <c r="C16" s="4" t="inlineStr">
        <is>
          <t>82.93%</t>
        </is>
      </c>
    </row>
    <row r="17">
      <c r="A17" s="4" t="inlineStr">
        <is>
          <t>Maximum</t>
        </is>
      </c>
    </row>
    <row r="18">
      <c r="A18" s="4" t="inlineStr">
        <is>
          <t>Market price per share at grant date</t>
        </is>
      </c>
      <c r="B18" s="8" t="n">
        <v>1.77</v>
      </c>
      <c r="C18" s="8" t="n">
        <v>1.77</v>
      </c>
    </row>
    <row r="19">
      <c r="A19" s="4" t="inlineStr">
        <is>
          <t>Exercise price per share</t>
        </is>
      </c>
      <c r="B19" s="8" t="n">
        <v>1.77</v>
      </c>
      <c r="C19" s="8" t="n">
        <v>1.77</v>
      </c>
    </row>
    <row r="20">
      <c r="A20" s="4" t="inlineStr">
        <is>
          <t>Risk-free interest rate</t>
        </is>
      </c>
      <c r="B20" s="4" t="inlineStr">
        <is>
          <t>0.56%</t>
        </is>
      </c>
      <c r="C20" s="4" t="inlineStr">
        <is>
          <t>0.56%</t>
        </is>
      </c>
    </row>
    <row r="21">
      <c r="A21" s="4" t="inlineStr">
        <is>
          <t>Estimated term in years</t>
        </is>
      </c>
      <c r="B21" s="4" t="inlineStr">
        <is>
          <t>6 years 29 days</t>
        </is>
      </c>
      <c r="C21" s="4" t="inlineStr">
        <is>
          <t>6 years 29 days</t>
        </is>
      </c>
    </row>
    <row r="22">
      <c r="A22" s="4" t="inlineStr">
        <is>
          <t>Volatility</t>
        </is>
      </c>
      <c r="B22" s="4" t="inlineStr">
        <is>
          <t>85.08%</t>
        </is>
      </c>
      <c r="C22" s="4" t="inlineStr">
        <is>
          <t>85.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ummary of Significant Accounting Policies (Details 5) - shares</t>
        </is>
      </c>
      <c r="C1" s="2" t="inlineStr">
        <is>
          <t>9 Months Ended</t>
        </is>
      </c>
      <c r="D1" s="2" t="inlineStr">
        <is>
          <t>12 Months Ended</t>
        </is>
      </c>
    </row>
    <row r="2">
      <c r="C2" s="2" t="inlineStr">
        <is>
          <t>Dec. 31, 2020</t>
        </is>
      </c>
      <c r="D2" s="2" t="inlineStr">
        <is>
          <t>Mar. 31, 2020</t>
        </is>
      </c>
    </row>
    <row r="3">
      <c r="A3" s="4" t="inlineStr">
        <is>
          <t>Antidilutive securities</t>
        </is>
      </c>
      <c r="C3" s="5" t="n">
        <v>88231821</v>
      </c>
      <c r="D3" s="5" t="n">
        <v>40786621</v>
      </c>
    </row>
    <row r="4">
      <c r="A4" s="4" t="inlineStr">
        <is>
          <t>Series A Preferred Stock</t>
        </is>
      </c>
    </row>
    <row r="5">
      <c r="A5" s="4" t="inlineStr">
        <is>
          <t>Antidilutive securities</t>
        </is>
      </c>
      <c r="B5" s="4" t="inlineStr">
        <is>
          <t>[1]</t>
        </is>
      </c>
      <c r="C5" s="5" t="n">
        <v>750000</v>
      </c>
      <c r="D5" s="5" t="n">
        <v>750000</v>
      </c>
    </row>
    <row r="6">
      <c r="A6" s="4" t="inlineStr">
        <is>
          <t>Series B Preferred Stock</t>
        </is>
      </c>
    </row>
    <row r="7">
      <c r="A7" s="4" t="inlineStr">
        <is>
          <t>Antidilutive securities</t>
        </is>
      </c>
      <c r="B7" s="4" t="inlineStr">
        <is>
          <t>[2]</t>
        </is>
      </c>
      <c r="C7" s="5" t="n">
        <v>1131669</v>
      </c>
      <c r="D7" s="5" t="n">
        <v>1160240</v>
      </c>
    </row>
    <row r="8">
      <c r="A8" s="4" t="inlineStr">
        <is>
          <t>Series C Preferred Stock</t>
        </is>
      </c>
    </row>
    <row r="9">
      <c r="A9" s="4" t="inlineStr">
        <is>
          <t>Antidilutive securities</t>
        </is>
      </c>
      <c r="B9" s="4" t="inlineStr">
        <is>
          <t>[3]</t>
        </is>
      </c>
      <c r="C9" s="5" t="n">
        <v>2318012</v>
      </c>
      <c r="D9" s="5" t="n">
        <v>2318012</v>
      </c>
    </row>
    <row r="10">
      <c r="A10" s="4" t="inlineStr">
        <is>
          <t>Series D Preferred Stock</t>
        </is>
      </c>
    </row>
    <row r="11">
      <c r="A11" s="4" t="inlineStr">
        <is>
          <t>Antidilutive securities</t>
        </is>
      </c>
      <c r="B11" s="4" t="inlineStr">
        <is>
          <t>[4]</t>
        </is>
      </c>
      <c r="C11" s="5" t="n">
        <v>46000000</v>
      </c>
      <c r="D11" s="5" t="n">
        <v>0</v>
      </c>
    </row>
    <row r="12">
      <c r="A12" s="4" t="inlineStr">
        <is>
          <t>Amended and Restated 2016 (formerly 2008) Stock Incentive Plan and 2019 Omnibus Equity Incentive Plan</t>
        </is>
      </c>
    </row>
    <row r="13">
      <c r="A13" s="4" t="inlineStr">
        <is>
          <t>Antidilutive securities</t>
        </is>
      </c>
      <c r="C13" s="5" t="n">
        <v>13718088</v>
      </c>
      <c r="D13" s="5" t="n">
        <v>10003088</v>
      </c>
    </row>
    <row r="14">
      <c r="A14" s="4" t="inlineStr">
        <is>
          <t>Warrant</t>
        </is>
      </c>
    </row>
    <row r="15">
      <c r="A15" s="4" t="inlineStr">
        <is>
          <t>Antidilutive securities</t>
        </is>
      </c>
      <c r="C15" s="5" t="n">
        <v>24314052</v>
      </c>
      <c r="D15" s="5" t="n">
        <v>26555281</v>
      </c>
    </row>
    <row r="16"/>
    <row r="17">
      <c r="A17" s="4" t="inlineStr">
        <is>
          <t>[1]</t>
        </is>
      </c>
      <c r="B17" s="4" t="inlineStr">
        <is>
          <t>Assumes exchange under the terms of the October 11, 2012 Note Exchange and Purchase Agreement, as amended.</t>
        </is>
      </c>
    </row>
    <row r="18">
      <c r="A18" s="4" t="inlineStr">
        <is>
          <t>[2]</t>
        </is>
      </c>
      <c r="B18" s="4" t="inlineStr">
        <is>
          <t>Assumes exchange under the terms of the Certificate of Designation of the Relative Rights and Preferences of the Series B 10% Convertible Preferred Stock, effective May 5, 2015; excludes shares of unregistered common stock issuable in payment of dividends on Series B Preferred upon conversion.</t>
        </is>
      </c>
    </row>
    <row r="19">
      <c r="A19" s="4" t="inlineStr">
        <is>
          <t>[3]</t>
        </is>
      </c>
      <c r="B19" s="4" t="inlineStr">
        <is>
          <t>Assumes exchange under the terms of the Certificate of Designation of the Relative Rights and Preferences of the Series C Convertible Preferred Stock, effective January 25, 2016.</t>
        </is>
      </c>
    </row>
    <row r="20">
      <c r="A20" s="4" t="inlineStr">
        <is>
          <t>[4]</t>
        </is>
      </c>
      <c r="B20" s="4" t="inlineStr">
        <is>
          <t>Assumes exchange under the terms of the Certificate of Designation of the Relative Rights and Preferences of the Series D Convertible Preferred Stock, effective December 21, 2020. As disclosed in Note 8, Capital Stock, we do not have a sufficient number of shares of authorized common stock to permit the conversion in full of the Series D Preferred stock at December 31, 2020.</t>
        </is>
      </c>
    </row>
  </sheetData>
  <mergeCells count="6">
    <mergeCell ref="A1:B2"/>
    <mergeCell ref="A16:C16"/>
    <mergeCell ref="B17:C17"/>
    <mergeCell ref="B18:C18"/>
    <mergeCell ref="B19:C19"/>
    <mergeCell ref="B20:C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0</t>
        </is>
      </c>
      <c r="C1" s="2" t="inlineStr">
        <is>
          <t>Mar. 31, 2020</t>
        </is>
      </c>
    </row>
    <row r="2">
      <c r="A2" s="3" t="inlineStr">
        <is>
          <t>Other Assets [Abstract]</t>
        </is>
      </c>
    </row>
    <row r="3">
      <c r="A3" s="4" t="inlineStr">
        <is>
          <t>Clinical and nonclinical materials and contract services</t>
        </is>
      </c>
      <c r="B3" s="6" t="n">
        <v>381000</v>
      </c>
      <c r="C3" s="6" t="n">
        <v>115200</v>
      </c>
    </row>
    <row r="4">
      <c r="A4" s="4" t="inlineStr">
        <is>
          <t>Insurance</t>
        </is>
      </c>
      <c r="B4" s="5" t="n">
        <v>164400</v>
      </c>
      <c r="C4" s="5" t="n">
        <v>107200</v>
      </c>
    </row>
    <row r="5">
      <c r="A5" s="4" t="inlineStr">
        <is>
          <t>All other</t>
        </is>
      </c>
      <c r="B5" s="5" t="n">
        <v>2100</v>
      </c>
      <c r="C5" s="5" t="n">
        <v>2700</v>
      </c>
    </row>
    <row r="6">
      <c r="A6" s="4" t="inlineStr">
        <is>
          <t>Total</t>
        </is>
      </c>
      <c r="B6" s="6" t="n">
        <v>547500</v>
      </c>
      <c r="C6" s="6" t="n">
        <v>225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Mar. 31, 2020</t>
        </is>
      </c>
    </row>
    <row r="2">
      <c r="A2" s="4" t="inlineStr">
        <is>
          <t>Property and equipment, gross</t>
        </is>
      </c>
      <c r="B2" s="6" t="n">
        <v>1496000</v>
      </c>
      <c r="C2" s="6" t="n">
        <v>1246100</v>
      </c>
    </row>
    <row r="3">
      <c r="A3" s="4" t="inlineStr">
        <is>
          <t>Accumulated depreciation and amortization</t>
        </is>
      </c>
      <c r="B3" s="5" t="n">
        <v>-1113800</v>
      </c>
      <c r="C3" s="5" t="n">
        <v>-1036500</v>
      </c>
    </row>
    <row r="4">
      <c r="A4" s="4" t="inlineStr">
        <is>
          <t>Property and equipment, net</t>
        </is>
      </c>
      <c r="B4" s="5" t="n">
        <v>382200</v>
      </c>
      <c r="C4" s="5" t="n">
        <v>209600</v>
      </c>
    </row>
    <row r="5">
      <c r="A5" s="4" t="inlineStr">
        <is>
          <t>Laboratory Equipment</t>
        </is>
      </c>
    </row>
    <row r="6">
      <c r="A6" s="4" t="inlineStr">
        <is>
          <t>Property and equipment, gross</t>
        </is>
      </c>
      <c r="B6" s="5" t="n">
        <v>935500</v>
      </c>
      <c r="C6" s="5" t="n">
        <v>892500</v>
      </c>
    </row>
    <row r="7">
      <c r="A7" s="4" t="inlineStr">
        <is>
          <t>Tenant Improvements</t>
        </is>
      </c>
    </row>
    <row r="8">
      <c r="A8" s="4" t="inlineStr">
        <is>
          <t>Property and equipment, gross</t>
        </is>
      </c>
      <c r="B8" s="5" t="n">
        <v>214400</v>
      </c>
      <c r="C8" s="5" t="n">
        <v>214400</v>
      </c>
    </row>
    <row r="9">
      <c r="A9" s="4" t="inlineStr">
        <is>
          <t>Computers and Network Equipment</t>
        </is>
      </c>
    </row>
    <row r="10">
      <c r="A10" s="4" t="inlineStr">
        <is>
          <t>Property and equipment, gross</t>
        </is>
      </c>
      <c r="B10" s="5" t="n">
        <v>61900</v>
      </c>
      <c r="C10" s="5" t="n">
        <v>54600</v>
      </c>
    </row>
    <row r="11">
      <c r="A11" s="4" t="inlineStr">
        <is>
          <t>Office Furniture And Equipment</t>
        </is>
      </c>
    </row>
    <row r="12">
      <c r="A12" s="4" t="inlineStr">
        <is>
          <t>Property and equipment, gross</t>
        </is>
      </c>
      <c r="B12" s="5" t="n">
        <v>84600</v>
      </c>
      <c r="C12" s="5" t="n">
        <v>84600</v>
      </c>
    </row>
    <row r="13">
      <c r="A13" s="4" t="inlineStr">
        <is>
          <t>Construction in Progress</t>
        </is>
      </c>
    </row>
    <row r="14">
      <c r="A14" s="4" t="inlineStr">
        <is>
          <t>Property and equipment, gross</t>
        </is>
      </c>
      <c r="B14" s="6" t="n">
        <v>199600</v>
      </c>
      <c r="C1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Details 1) - USD ($)</t>
        </is>
      </c>
      <c r="B1" s="2" t="inlineStr">
        <is>
          <t>Dec. 31, 2020</t>
        </is>
      </c>
      <c r="C1" s="2" t="inlineStr">
        <is>
          <t>Mar. 31, 2020</t>
        </is>
      </c>
    </row>
    <row r="2">
      <c r="A2" s="3" t="inlineStr">
        <is>
          <t>Property And Equipment</t>
        </is>
      </c>
    </row>
    <row r="3">
      <c r="A3" s="4" t="inlineStr">
        <is>
          <t>Office equipment subject to financing lease</t>
        </is>
      </c>
      <c r="B3" s="6" t="n">
        <v>14700</v>
      </c>
      <c r="C3" s="6" t="n">
        <v>14700</v>
      </c>
    </row>
    <row r="4">
      <c r="A4" s="4" t="inlineStr">
        <is>
          <t>Accumulated depreciation</t>
        </is>
      </c>
      <c r="B4" s="5" t="n">
        <v>-11600</v>
      </c>
      <c r="C4" s="5" t="n">
        <v>-9400</v>
      </c>
    </row>
    <row r="5">
      <c r="A5" s="4" t="inlineStr">
        <is>
          <t>Net book value of office equipment subject to financing lease</t>
        </is>
      </c>
      <c r="B5" s="6" t="n">
        <v>3100</v>
      </c>
      <c r="C5" s="6" t="n">
        <v>5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And Equipment</t>
        </is>
      </c>
    </row>
    <row r="4">
      <c r="A4" s="4" t="inlineStr">
        <is>
          <t>Depreciation and amortization expense</t>
        </is>
      </c>
      <c r="B4" s="6" t="n">
        <v>26400</v>
      </c>
      <c r="C4" s="6" t="n">
        <v>25500</v>
      </c>
      <c r="D4" s="6" t="n">
        <v>77300</v>
      </c>
      <c r="E4" s="6" t="n">
        <v>776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t>
        </is>
      </c>
      <c r="B1" s="2" t="inlineStr">
        <is>
          <t>Dec. 31, 2020</t>
        </is>
      </c>
      <c r="C1" s="2" t="inlineStr">
        <is>
          <t>Mar. 31, 2020</t>
        </is>
      </c>
    </row>
    <row r="2">
      <c r="A2" s="3" t="inlineStr">
        <is>
          <t>Payables and Accruals [Abstract]</t>
        </is>
      </c>
    </row>
    <row r="3">
      <c r="A3" s="4" t="inlineStr">
        <is>
          <t>Accrued expenses for clinical and nonclinical materials, development and contract services</t>
        </is>
      </c>
      <c r="B3" s="6" t="n">
        <v>400900</v>
      </c>
      <c r="C3" s="6" t="n">
        <v>462300</v>
      </c>
    </row>
    <row r="4">
      <c r="A4" s="4" t="inlineStr">
        <is>
          <t>Accrued professional services</t>
        </is>
      </c>
      <c r="B4" s="5" t="n">
        <v>100800</v>
      </c>
      <c r="C4" s="5" t="n">
        <v>76500</v>
      </c>
    </row>
    <row r="5">
      <c r="A5" s="4" t="inlineStr">
        <is>
          <t>All other</t>
        </is>
      </c>
      <c r="B5" s="5" t="n">
        <v>5500</v>
      </c>
      <c r="C5" s="5" t="n">
        <v>22700</v>
      </c>
    </row>
    <row r="6">
      <c r="A6" s="4" t="inlineStr">
        <is>
          <t>Total</t>
        </is>
      </c>
      <c r="B6" s="6" t="n">
        <v>507200</v>
      </c>
      <c r="C6" s="6" t="n">
        <v>56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Payable (Details) - Notes Payable 1 - USD ($)</t>
        </is>
      </c>
      <c r="B1" s="2" t="inlineStr">
        <is>
          <t>Dec. 31, 2020</t>
        </is>
      </c>
      <c r="C1" s="2" t="inlineStr">
        <is>
          <t>Mar. 31, 2020</t>
        </is>
      </c>
    </row>
    <row r="2">
      <c r="A2" s="4" t="inlineStr">
        <is>
          <t>Principal balance</t>
        </is>
      </c>
      <c r="B2" s="6" t="n">
        <v>98400</v>
      </c>
      <c r="C2" s="6" t="n">
        <v>56500</v>
      </c>
    </row>
    <row r="3">
      <c r="A3" s="4" t="inlineStr">
        <is>
          <t>Accrued interest</t>
        </is>
      </c>
      <c r="B3" s="5" t="n">
        <v>0</v>
      </c>
      <c r="C3" s="5" t="n">
        <v>0</v>
      </c>
    </row>
    <row r="4">
      <c r="A4" s="4" t="inlineStr">
        <is>
          <t>Total</t>
        </is>
      </c>
      <c r="B4" s="6" t="n">
        <v>98400</v>
      </c>
      <c r="C4" s="6" t="n">
        <v>5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Sublicense revenue</t>
        </is>
      </c>
      <c r="B4" s="6" t="n">
        <v>313600</v>
      </c>
      <c r="C4" s="6" t="n">
        <v>0</v>
      </c>
      <c r="D4" s="6" t="n">
        <v>647600</v>
      </c>
      <c r="E4" s="6" t="n">
        <v>0</v>
      </c>
    </row>
    <row r="5">
      <c r="A5" s="4" t="inlineStr">
        <is>
          <t>Total revenues</t>
        </is>
      </c>
      <c r="B5" s="5" t="n">
        <v>313600</v>
      </c>
      <c r="C5" s="5" t="n">
        <v>0</v>
      </c>
      <c r="D5" s="5" t="n">
        <v>647600</v>
      </c>
      <c r="E5" s="5" t="n">
        <v>0</v>
      </c>
    </row>
    <row r="6">
      <c r="A6" s="3" t="inlineStr">
        <is>
          <t>Operating expenses:</t>
        </is>
      </c>
    </row>
    <row r="7">
      <c r="A7" s="4" t="inlineStr">
        <is>
          <t>Research and development</t>
        </is>
      </c>
      <c r="B7" s="5" t="n">
        <v>3496100</v>
      </c>
      <c r="C7" s="5" t="n">
        <v>3014500</v>
      </c>
      <c r="D7" s="5" t="n">
        <v>7585500</v>
      </c>
      <c r="E7" s="5" t="n">
        <v>11533600</v>
      </c>
    </row>
    <row r="8">
      <c r="A8" s="4" t="inlineStr">
        <is>
          <t>General and administrative</t>
        </is>
      </c>
      <c r="B8" s="5" t="n">
        <v>2116800</v>
      </c>
      <c r="C8" s="5" t="n">
        <v>2948300</v>
      </c>
      <c r="D8" s="5" t="n">
        <v>4776900</v>
      </c>
      <c r="E8" s="5" t="n">
        <v>6004500</v>
      </c>
    </row>
    <row r="9">
      <c r="A9" s="4" t="inlineStr">
        <is>
          <t>Total operating expenses</t>
        </is>
      </c>
      <c r="B9" s="5" t="n">
        <v>5612900</v>
      </c>
      <c r="C9" s="5" t="n">
        <v>5962800</v>
      </c>
      <c r="D9" s="5" t="n">
        <v>12362400</v>
      </c>
      <c r="E9" s="5" t="n">
        <v>17538100</v>
      </c>
    </row>
    <row r="10">
      <c r="A10" s="4" t="inlineStr">
        <is>
          <t>Loss from operations</t>
        </is>
      </c>
      <c r="B10" s="5" t="n">
        <v>-5299300</v>
      </c>
      <c r="C10" s="5" t="n">
        <v>-5962800</v>
      </c>
      <c r="D10" s="5" t="n">
        <v>-11714800</v>
      </c>
      <c r="E10" s="5" t="n">
        <v>-17538100</v>
      </c>
    </row>
    <row r="11">
      <c r="A11" s="3" t="inlineStr">
        <is>
          <t>Other income (expenses), net:</t>
        </is>
      </c>
    </row>
    <row r="12">
      <c r="A12" s="4" t="inlineStr">
        <is>
          <t>Interest income (expense), net</t>
        </is>
      </c>
      <c r="B12" s="5" t="n">
        <v>600</v>
      </c>
      <c r="C12" s="5" t="n">
        <v>1500</v>
      </c>
      <c r="D12" s="5" t="n">
        <v>-6500</v>
      </c>
      <c r="E12" s="5" t="n">
        <v>33400</v>
      </c>
    </row>
    <row r="13">
      <c r="A13" s="4" t="inlineStr">
        <is>
          <t>Other income</t>
        </is>
      </c>
      <c r="B13" s="5" t="n">
        <v>0</v>
      </c>
      <c r="C13" s="5" t="n">
        <v>0</v>
      </c>
      <c r="D13" s="5" t="n">
        <v>600</v>
      </c>
      <c r="E13" s="5" t="n">
        <v>0</v>
      </c>
    </row>
    <row r="14">
      <c r="A14" s="4" t="inlineStr">
        <is>
          <t>Loss before income taxes</t>
        </is>
      </c>
      <c r="B14" s="5" t="n">
        <v>-5298700</v>
      </c>
      <c r="C14" s="5" t="n">
        <v>-5961300</v>
      </c>
      <c r="D14" s="5" t="n">
        <v>-11720700</v>
      </c>
      <c r="E14" s="5" t="n">
        <v>-17504700</v>
      </c>
    </row>
    <row r="15">
      <c r="A15" s="4" t="inlineStr">
        <is>
          <t>Income taxes</t>
        </is>
      </c>
      <c r="B15" s="5" t="n">
        <v>0</v>
      </c>
      <c r="C15" s="5" t="n">
        <v>-200</v>
      </c>
      <c r="D15" s="5" t="n">
        <v>-2600</v>
      </c>
      <c r="E15" s="5" t="n">
        <v>-2600</v>
      </c>
    </row>
    <row r="16">
      <c r="A16" s="4" t="inlineStr">
        <is>
          <t>Net loss and comprehensive loss</t>
        </is>
      </c>
      <c r="B16" s="5" t="n">
        <v>-5298700</v>
      </c>
      <c r="C16" s="5" t="n">
        <v>-5961500</v>
      </c>
      <c r="D16" s="5" t="n">
        <v>-11723300</v>
      </c>
      <c r="E16" s="5" t="n">
        <v>-17507300</v>
      </c>
    </row>
    <row r="17">
      <c r="A17" s="4" t="inlineStr">
        <is>
          <t>Accrued dividends on Series B Preferred stock</t>
        </is>
      </c>
      <c r="B17" s="5" t="n">
        <v>-353600</v>
      </c>
      <c r="C17" s="5" t="n">
        <v>-321800</v>
      </c>
      <c r="D17" s="5" t="n">
        <v>-1036600</v>
      </c>
      <c r="E17" s="5" t="n">
        <v>-938100</v>
      </c>
    </row>
    <row r="18">
      <c r="A18" s="4" t="inlineStr">
        <is>
          <t>Net loss attributable to common stockholders</t>
        </is>
      </c>
      <c r="B18" s="6" t="n">
        <v>-5652300</v>
      </c>
      <c r="C18" s="6" t="n">
        <v>-6283300</v>
      </c>
      <c r="D18" s="6" t="n">
        <v>-12759900</v>
      </c>
      <c r="E18" s="6" t="n">
        <v>-18445400</v>
      </c>
    </row>
    <row r="19">
      <c r="A19" s="4" t="inlineStr">
        <is>
          <t>Basic and diluted net loss attributable to common stockholders per common share</t>
        </is>
      </c>
      <c r="B19" s="8" t="n">
        <v>-0.07000000000000001</v>
      </c>
      <c r="C19" s="8" t="n">
        <v>-0.15</v>
      </c>
      <c r="D19" s="8" t="n">
        <v>-0.19</v>
      </c>
      <c r="E19" s="8" t="n">
        <v>-0.43</v>
      </c>
    </row>
    <row r="20">
      <c r="A20" s="4" t="inlineStr">
        <is>
          <t>Weighted average shares used in computing basic and diluted net loss attributable to common stockholders per common share</t>
        </is>
      </c>
      <c r="B20" s="5" t="n">
        <v>81086105</v>
      </c>
      <c r="C20" s="5" t="n">
        <v>43158889</v>
      </c>
      <c r="D20" s="5" t="n">
        <v>66551962</v>
      </c>
      <c r="E20" s="5" t="n">
        <v>428022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31" customWidth="1" min="1" max="1"/>
    <col width="30" customWidth="1" min="2" max="2"/>
  </cols>
  <sheetData>
    <row r="1">
      <c r="A1" s="1" t="inlineStr">
        <is>
          <t>Capital Stock (Details)</t>
        </is>
      </c>
      <c r="B1" s="2" t="inlineStr">
        <is>
          <t>9 Months Ended</t>
        </is>
      </c>
    </row>
    <row r="2">
      <c r="B2" s="2" t="inlineStr">
        <is>
          <t>Dec. 31, 2020$ / sharesshares</t>
        </is>
      </c>
    </row>
    <row r="3">
      <c r="A3" s="4" t="inlineStr">
        <is>
          <t>Warrants outstanding</t>
        </is>
      </c>
      <c r="B3" s="5" t="n">
        <v>24314052</v>
      </c>
    </row>
    <row r="4">
      <c r="A4" s="4" t="inlineStr">
        <is>
          <t>Warrants exercisable</t>
        </is>
      </c>
      <c r="B4" s="5" t="n">
        <v>24314052</v>
      </c>
    </row>
    <row r="5">
      <c r="A5" s="4" t="inlineStr">
        <is>
          <t>Warrant 1</t>
        </is>
      </c>
    </row>
    <row r="6">
      <c r="A6" s="4" t="inlineStr">
        <is>
          <t>Average per share | $ / shares</t>
        </is>
      </c>
      <c r="B6" s="4" t="inlineStr">
        <is>
          <t>$ .50</t>
        </is>
      </c>
    </row>
    <row r="7">
      <c r="A7" s="4" t="inlineStr">
        <is>
          <t>Expiration date range</t>
        </is>
      </c>
      <c r="B7" s="4" t="inlineStr">
        <is>
          <t>3/25/2021 to 3/31/2024</t>
        </is>
      </c>
    </row>
    <row r="8">
      <c r="A8" s="4" t="inlineStr">
        <is>
          <t>Warrants outstanding</t>
        </is>
      </c>
      <c r="B8" s="5" t="n">
        <v>6475530</v>
      </c>
    </row>
    <row r="9">
      <c r="A9" s="4" t="inlineStr">
        <is>
          <t>Warrants exercisable</t>
        </is>
      </c>
      <c r="B9" s="5" t="n">
        <v>6475530</v>
      </c>
    </row>
    <row r="10">
      <c r="A10" s="4" t="inlineStr">
        <is>
          <t>Warrant 2</t>
        </is>
      </c>
    </row>
    <row r="11">
      <c r="A11" s="4" t="inlineStr">
        <is>
          <t>Average per share | $ / shares</t>
        </is>
      </c>
      <c r="B11" s="6" t="n">
        <v>73</v>
      </c>
    </row>
    <row r="12">
      <c r="A12" s="4" t="inlineStr">
        <is>
          <t>Expiration date range</t>
        </is>
      </c>
      <c r="B12" s="4" t="inlineStr">
        <is>
          <t>7/25/2025</t>
        </is>
      </c>
    </row>
    <row r="13">
      <c r="A13" s="4" t="inlineStr">
        <is>
          <t>Warrants outstanding</t>
        </is>
      </c>
      <c r="B13" s="5" t="n">
        <v>3870077</v>
      </c>
    </row>
    <row r="14">
      <c r="A14" s="4" t="inlineStr">
        <is>
          <t>Warrants exercisable</t>
        </is>
      </c>
      <c r="B14" s="5" t="n">
        <v>3870077</v>
      </c>
    </row>
    <row r="15">
      <c r="A15" s="4" t="inlineStr">
        <is>
          <t>Warrant 3</t>
        </is>
      </c>
    </row>
    <row r="16">
      <c r="A16" s="4" t="inlineStr">
        <is>
          <t>Average per share | $ / shares</t>
        </is>
      </c>
      <c r="B16" s="4" t="inlineStr">
        <is>
          <t>$ .805</t>
        </is>
      </c>
    </row>
    <row r="17">
      <c r="A17" s="4" t="inlineStr">
        <is>
          <t>Expiration date range</t>
        </is>
      </c>
      <c r="B17" s="4" t="inlineStr">
        <is>
          <t>12/31/2022</t>
        </is>
      </c>
    </row>
    <row r="18">
      <c r="A18" s="4" t="inlineStr">
        <is>
          <t>Warrants outstanding</t>
        </is>
      </c>
      <c r="B18" s="5" t="n">
        <v>80431</v>
      </c>
    </row>
    <row r="19">
      <c r="A19" s="4" t="inlineStr">
        <is>
          <t>Warrants exercisable</t>
        </is>
      </c>
      <c r="B19" s="5" t="n">
        <v>80431</v>
      </c>
    </row>
    <row r="20">
      <c r="A20" s="4" t="inlineStr">
        <is>
          <t>Warrant 4</t>
        </is>
      </c>
    </row>
    <row r="21">
      <c r="A21" s="4" t="inlineStr">
        <is>
          <t>Average per share | $ / shares</t>
        </is>
      </c>
      <c r="B21" s="8" t="n">
        <v>1.5</v>
      </c>
    </row>
    <row r="22">
      <c r="A22" s="4" t="inlineStr">
        <is>
          <t>Expiration date range</t>
        </is>
      </c>
      <c r="B22" s="4" t="inlineStr">
        <is>
          <t>12/13/2022</t>
        </is>
      </c>
    </row>
    <row r="23">
      <c r="A23" s="4" t="inlineStr">
        <is>
          <t>Warrants outstanding</t>
        </is>
      </c>
      <c r="B23" s="5" t="n">
        <v>9596200</v>
      </c>
    </row>
    <row r="24">
      <c r="A24" s="4" t="inlineStr">
        <is>
          <t>Warrants exercisable</t>
        </is>
      </c>
      <c r="B24" s="5" t="n">
        <v>9596200</v>
      </c>
    </row>
    <row r="25">
      <c r="A25" s="4" t="inlineStr">
        <is>
          <t>Warrant 5</t>
        </is>
      </c>
    </row>
    <row r="26">
      <c r="A26" s="4" t="inlineStr">
        <is>
          <t>Average per share | $ / shares</t>
        </is>
      </c>
      <c r="B26" s="8" t="n">
        <v>1.82</v>
      </c>
    </row>
    <row r="27">
      <c r="A27" s="4" t="inlineStr">
        <is>
          <t>Expiration date range</t>
        </is>
      </c>
      <c r="B27" s="4" t="inlineStr">
        <is>
          <t>3/7/2023</t>
        </is>
      </c>
    </row>
    <row r="28">
      <c r="A28" s="4" t="inlineStr">
        <is>
          <t>Warrants outstanding</t>
        </is>
      </c>
      <c r="B28" s="5" t="n">
        <v>1388931</v>
      </c>
    </row>
    <row r="29">
      <c r="A29" s="4" t="inlineStr">
        <is>
          <t>Warrants exercisable</t>
        </is>
      </c>
      <c r="B29" s="5" t="n">
        <v>1388931</v>
      </c>
    </row>
    <row r="30">
      <c r="A30" s="4" t="inlineStr">
        <is>
          <t>Warrant 6</t>
        </is>
      </c>
    </row>
    <row r="31">
      <c r="A31" s="4" t="inlineStr">
        <is>
          <t>Average per share | $ / shares</t>
        </is>
      </c>
      <c r="B31" s="8" t="n">
        <v>3.51</v>
      </c>
    </row>
    <row r="32">
      <c r="A32" s="4" t="inlineStr">
        <is>
          <t>Expiration date range</t>
        </is>
      </c>
      <c r="B32" s="4" t="inlineStr">
        <is>
          <t>12/31/2021</t>
        </is>
      </c>
    </row>
    <row r="33">
      <c r="A33" s="4" t="inlineStr">
        <is>
          <t>Warrants outstanding</t>
        </is>
      </c>
      <c r="B33" s="5" t="n">
        <v>50000</v>
      </c>
    </row>
    <row r="34">
      <c r="A34" s="4" t="inlineStr">
        <is>
          <t>Warrants exercisable</t>
        </is>
      </c>
      <c r="B34" s="5" t="n">
        <v>50000</v>
      </c>
    </row>
    <row r="35">
      <c r="A35" s="4" t="inlineStr">
        <is>
          <t>Warrant 7</t>
        </is>
      </c>
    </row>
    <row r="36">
      <c r="A36" s="4" t="inlineStr">
        <is>
          <t>Average per share | $ / shares</t>
        </is>
      </c>
      <c r="B36" s="8" t="n">
        <v>5.3</v>
      </c>
    </row>
    <row r="37">
      <c r="A37" s="4" t="inlineStr">
        <is>
          <t>Expiration date range</t>
        </is>
      </c>
      <c r="B37" s="4" t="inlineStr">
        <is>
          <t>5/16/2021</t>
        </is>
      </c>
    </row>
    <row r="38">
      <c r="A38" s="4" t="inlineStr">
        <is>
          <t>Warrants outstanding</t>
        </is>
      </c>
      <c r="B38" s="5" t="n">
        <v>2705883</v>
      </c>
    </row>
    <row r="39">
      <c r="A39" s="4" t="inlineStr">
        <is>
          <t>Warrants exercisable</t>
        </is>
      </c>
      <c r="B39" s="5" t="n">
        <v>2705883</v>
      </c>
    </row>
    <row r="40">
      <c r="A40" s="4" t="inlineStr">
        <is>
          <t>Warrant 8</t>
        </is>
      </c>
    </row>
    <row r="41">
      <c r="A41" s="4" t="inlineStr">
        <is>
          <t>Average per share | $ / shares</t>
        </is>
      </c>
      <c r="B41" s="6" t="n">
        <v>7</v>
      </c>
    </row>
    <row r="42">
      <c r="A42" s="4" t="inlineStr">
        <is>
          <t>Expiration date range</t>
        </is>
      </c>
      <c r="B42" s="4" t="inlineStr">
        <is>
          <t>3/3/2023</t>
        </is>
      </c>
    </row>
    <row r="43">
      <c r="A43" s="4" t="inlineStr">
        <is>
          <t>Warrants outstanding</t>
        </is>
      </c>
      <c r="B43" s="5" t="n">
        <v>147000</v>
      </c>
    </row>
    <row r="44">
      <c r="A44" s="4" t="inlineStr">
        <is>
          <t>Warrants exercisable</t>
        </is>
      </c>
      <c r="B44" s="5" t="n">
        <v>14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Consulting Agreement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4" t="inlineStr">
        <is>
          <t>Related party expense</t>
        </is>
      </c>
      <c r="B3" s="6" t="n">
        <v>20000</v>
      </c>
      <c r="C3" s="6" t="n">
        <v>5600</v>
      </c>
      <c r="D3" s="6" t="n">
        <v>48000</v>
      </c>
      <c r="E3" s="6" t="n">
        <v>108400</v>
      </c>
    </row>
    <row r="4">
      <c r="A4" s="4" t="inlineStr">
        <is>
          <t>Accounts payable and accrued expenses</t>
        </is>
      </c>
      <c r="B4" s="6" t="n">
        <v>20000</v>
      </c>
      <c r="D4" s="6" t="n">
        <v>20000</v>
      </c>
      <c r="F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0</t>
        </is>
      </c>
      <c r="C1" s="2" t="inlineStr">
        <is>
          <t>Mar. 31, 2020</t>
        </is>
      </c>
    </row>
    <row r="2">
      <c r="A2" s="3" t="inlineStr">
        <is>
          <t>Assets</t>
        </is>
      </c>
    </row>
    <row r="3">
      <c r="A3" s="4" t="inlineStr">
        <is>
          <t>Right of use asset - operating lease</t>
        </is>
      </c>
      <c r="B3" s="6" t="n">
        <v>3312100</v>
      </c>
      <c r="C3" s="6" t="n">
        <v>3579600</v>
      </c>
    </row>
    <row r="4">
      <c r="A4" s="3" t="inlineStr">
        <is>
          <t>Liabilities</t>
        </is>
      </c>
    </row>
    <row r="5">
      <c r="A5" s="4" t="inlineStr">
        <is>
          <t>Current operating lease obligation</t>
        </is>
      </c>
      <c r="B5" s="5" t="n">
        <v>351500</v>
      </c>
      <c r="C5" s="5" t="n">
        <v>313400</v>
      </c>
    </row>
    <row r="6">
      <c r="A6" s="4" t="inlineStr">
        <is>
          <t>Non-current operating lease obligation</t>
        </is>
      </c>
      <c r="B6" s="5" t="n">
        <v>3446900</v>
      </c>
      <c r="C6" s="5" t="n">
        <v>3715600</v>
      </c>
    </row>
    <row r="7">
      <c r="A7" s="4" t="inlineStr">
        <is>
          <t>Total operating lease liability</t>
        </is>
      </c>
      <c r="B7" s="6" t="n">
        <v>3798400</v>
      </c>
      <c r="C7" s="6" t="n">
        <v>402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1)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mmitments and Contingencies Disclosure [Abstract]</t>
        </is>
      </c>
    </row>
    <row r="4">
      <c r="A4" s="4" t="inlineStr">
        <is>
          <t>Operating lease cost</t>
        </is>
      </c>
      <c r="B4" s="6" t="n">
        <v>207300</v>
      </c>
      <c r="C4" s="6" t="n">
        <v>203100</v>
      </c>
      <c r="D4" s="6" t="n">
        <v>627400</v>
      </c>
      <c r="E4" s="6" t="n">
        <v>615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Dec. 31, 2020</t>
        </is>
      </c>
      <c r="C1" s="2" t="inlineStr">
        <is>
          <t>Mar. 31, 2020</t>
        </is>
      </c>
    </row>
    <row r="2">
      <c r="A2" s="3" t="inlineStr">
        <is>
          <t>Commitments and Contingencies Disclosure [Abstract]</t>
        </is>
      </c>
    </row>
    <row r="3">
      <c r="A3" s="4" t="inlineStr">
        <is>
          <t>2021 (remaining three months)</t>
        </is>
      </c>
      <c r="B3" s="6" t="n">
        <v>163300</v>
      </c>
    </row>
    <row r="4">
      <c r="A4" s="4" t="inlineStr">
        <is>
          <t>2022</t>
        </is>
      </c>
      <c r="B4" s="5" t="n">
        <v>668400</v>
      </c>
    </row>
    <row r="5">
      <c r="A5" s="4" t="inlineStr">
        <is>
          <t>2023</t>
        </is>
      </c>
      <c r="B5" s="5" t="n">
        <v>726000</v>
      </c>
    </row>
    <row r="6">
      <c r="A6" s="4" t="inlineStr">
        <is>
          <t>2024</t>
        </is>
      </c>
      <c r="B6" s="5" t="n">
        <v>766000</v>
      </c>
    </row>
    <row r="7">
      <c r="A7" s="4" t="inlineStr">
        <is>
          <t>2025</t>
        </is>
      </c>
      <c r="B7" s="5" t="n">
        <v>789000</v>
      </c>
    </row>
    <row r="8">
      <c r="A8" s="4" t="inlineStr">
        <is>
          <t>Thereafter</t>
        </is>
      </c>
      <c r="B8" s="5" t="n">
        <v>1931400</v>
      </c>
    </row>
    <row r="9">
      <c r="A9" s="4" t="inlineStr">
        <is>
          <t>Total lease expense</t>
        </is>
      </c>
      <c r="B9" s="5" t="n">
        <v>5044100</v>
      </c>
    </row>
    <row r="10">
      <c r="A10" s="4" t="inlineStr">
        <is>
          <t>Less imputed interest</t>
        </is>
      </c>
      <c r="B10" s="5" t="n">
        <v>-1245700</v>
      </c>
    </row>
    <row r="11">
      <c r="A11" s="4" t="inlineStr">
        <is>
          <t>Present value of operating lease liabilities</t>
        </is>
      </c>
      <c r="B11" s="6" t="n">
        <v>3798400</v>
      </c>
      <c r="C11" s="6" t="n">
        <v>402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5" customWidth="1" min="2" max="2"/>
  </cols>
  <sheetData>
    <row r="1">
      <c r="A1" s="1" t="inlineStr">
        <is>
          <t>Commitments and Contingencies (Details 3)</t>
        </is>
      </c>
      <c r="B1" s="2" t="inlineStr">
        <is>
          <t>Dec. 31, 2020</t>
        </is>
      </c>
    </row>
    <row r="2">
      <c r="A2" s="3" t="inlineStr">
        <is>
          <t>Commitments and Contingencies Disclosure [Abstract]</t>
        </is>
      </c>
    </row>
    <row r="3">
      <c r="A3" s="4" t="inlineStr">
        <is>
          <t>Assumed remaining lease term in years</t>
        </is>
      </c>
      <c r="B3" s="4" t="inlineStr">
        <is>
          <t>6 years 6 months 29 days</t>
        </is>
      </c>
    </row>
    <row r="4">
      <c r="A4" s="4" t="inlineStr">
        <is>
          <t>Assumed discount rate</t>
        </is>
      </c>
      <c r="B4" s="4" t="inlineStr">
        <is>
          <t>8.5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Details 4) - USD ($)</t>
        </is>
      </c>
      <c r="B1" s="2" t="inlineStr">
        <is>
          <t>9 Months Ended</t>
        </is>
      </c>
    </row>
    <row r="2">
      <c r="B2" s="2" t="inlineStr">
        <is>
          <t>Dec. 31, 2020</t>
        </is>
      </c>
      <c r="C2" s="2" t="inlineStr">
        <is>
          <t>Dec. 31, 2019</t>
        </is>
      </c>
    </row>
    <row r="3">
      <c r="A3" s="3" t="inlineStr">
        <is>
          <t>Commitments and Contingencies Disclosure [Abstract]</t>
        </is>
      </c>
    </row>
    <row r="4">
      <c r="A4" s="4" t="inlineStr">
        <is>
          <t>Cash paid for amounts included in the measurement of lease liabilities</t>
        </is>
      </c>
      <c r="B4" s="6" t="n">
        <v>590600</v>
      </c>
      <c r="C4" s="6" t="n">
        <v>561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mmitments and Contingencies Disclosure [Abstract]</t>
        </is>
      </c>
    </row>
    <row r="4">
      <c r="A4" s="4" t="inlineStr">
        <is>
          <t>Rent expense</t>
        </is>
      </c>
      <c r="B4" s="6" t="n">
        <v>3600</v>
      </c>
      <c r="C4" s="6" t="n">
        <v>3500</v>
      </c>
      <c r="D4" s="6" t="n">
        <v>10600</v>
      </c>
      <c r="E4" s="6" t="n">
        <v>105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Feb. 11, 2021</t>
        </is>
      </c>
      <c r="C2" s="2" t="inlineStr">
        <is>
          <t>Dec. 31, 2020</t>
        </is>
      </c>
      <c r="D2" s="2" t="inlineStr">
        <is>
          <t>Dec. 31, 2019</t>
        </is>
      </c>
    </row>
    <row r="3">
      <c r="A3" s="4" t="inlineStr">
        <is>
          <t>Proceeds from warrant exercises</t>
        </is>
      </c>
      <c r="C3" s="6" t="n">
        <v>808500</v>
      </c>
      <c r="D3" s="6" t="n">
        <v>410000</v>
      </c>
    </row>
    <row r="4">
      <c r="A4" s="4" t="inlineStr">
        <is>
          <t>Subsequent Event [Member]</t>
        </is>
      </c>
    </row>
    <row r="5">
      <c r="A5" s="4" t="inlineStr">
        <is>
          <t>Common stock issued upon exercise of warrants</t>
        </is>
      </c>
      <c r="B5" s="5" t="n">
        <v>2941027</v>
      </c>
    </row>
    <row r="6">
      <c r="A6" s="4" t="inlineStr">
        <is>
          <t>Proceeds from warrant exercises</t>
        </is>
      </c>
      <c r="B6" s="6" t="n">
        <v>286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11723300</v>
      </c>
      <c r="C4" s="6" t="n">
        <v>-17507300</v>
      </c>
    </row>
    <row r="5">
      <c r="A5" s="3" t="inlineStr">
        <is>
          <t>Adjustments to reconcile net loss to net cash used in operating activities:</t>
        </is>
      </c>
    </row>
    <row r="6">
      <c r="A6" s="4" t="inlineStr">
        <is>
          <t>Depreciation and amortization</t>
        </is>
      </c>
      <c r="B6" s="5" t="n">
        <v>77300</v>
      </c>
      <c r="C6" s="5" t="n">
        <v>77600</v>
      </c>
    </row>
    <row r="7">
      <c r="A7" s="4" t="inlineStr">
        <is>
          <t>Stock-based compensation</t>
        </is>
      </c>
      <c r="B7" s="5" t="n">
        <v>1815900</v>
      </c>
      <c r="C7" s="5" t="n">
        <v>3088700</v>
      </c>
    </row>
    <row r="8">
      <c r="A8" s="4" t="inlineStr">
        <is>
          <t>Expense related to modification of warrants</t>
        </is>
      </c>
      <c r="B8" s="5" t="n">
        <v>0</v>
      </c>
      <c r="C8" s="5" t="n">
        <v>826900</v>
      </c>
    </row>
    <row r="9">
      <c r="A9" s="4" t="inlineStr">
        <is>
          <t>Amortization of fair value of common stock issued for services</t>
        </is>
      </c>
      <c r="B9" s="5" t="n">
        <v>0</v>
      </c>
      <c r="C9" s="5" t="n">
        <v>92100</v>
      </c>
    </row>
    <row r="10">
      <c r="A10" s="4" t="inlineStr">
        <is>
          <t>Amortization of fair value of warrants issued for services</t>
        </is>
      </c>
      <c r="B10" s="5" t="n">
        <v>0</v>
      </c>
      <c r="C10" s="5" t="n">
        <v>13800</v>
      </c>
    </row>
    <row r="11">
      <c r="A11" s="3" t="inlineStr">
        <is>
          <t>Changes in operating assets and liabilities:</t>
        </is>
      </c>
    </row>
    <row r="12">
      <c r="A12" s="4" t="inlineStr">
        <is>
          <t>Receivable from supplier</t>
        </is>
      </c>
      <c r="B12" s="5" t="n">
        <v>0</v>
      </c>
      <c r="C12" s="5" t="n">
        <v>300000</v>
      </c>
    </row>
    <row r="13">
      <c r="A13" s="4" t="inlineStr">
        <is>
          <t>Prepaid expenses and other current assets</t>
        </is>
      </c>
      <c r="B13" s="5" t="n">
        <v>-200</v>
      </c>
      <c r="C13" s="5" t="n">
        <v>56200</v>
      </c>
    </row>
    <row r="14">
      <c r="A14" s="4" t="inlineStr">
        <is>
          <t>Right of use asset - operating lease</t>
        </is>
      </c>
      <c r="B14" s="5" t="n">
        <v>267500</v>
      </c>
      <c r="C14" s="5" t="n">
        <v>249400</v>
      </c>
    </row>
    <row r="15">
      <c r="A15" s="4" t="inlineStr">
        <is>
          <t>Operating lease liability</t>
        </is>
      </c>
      <c r="B15" s="5" t="n">
        <v>-230700</v>
      </c>
      <c r="C15" s="5" t="n">
        <v>-196300</v>
      </c>
    </row>
    <row r="16">
      <c r="A16" s="4" t="inlineStr">
        <is>
          <t>Deferred sublicense revenue, net of deferred contract acquisition costs</t>
        </is>
      </c>
      <c r="B16" s="5" t="n">
        <v>4068300</v>
      </c>
      <c r="C16" s="5" t="n">
        <v>0</v>
      </c>
    </row>
    <row r="17">
      <c r="A17" s="4" t="inlineStr">
        <is>
          <t>Accounts payable and accrued expenses</t>
        </is>
      </c>
      <c r="B17" s="5" t="n">
        <v>-1066400</v>
      </c>
      <c r="C17" s="5" t="n">
        <v>-178900</v>
      </c>
    </row>
    <row r="18">
      <c r="A18" s="4" t="inlineStr">
        <is>
          <t>Net cash used in operating activities</t>
        </is>
      </c>
      <c r="B18" s="5" t="n">
        <v>-6791600</v>
      </c>
      <c r="C18" s="5" t="n">
        <v>-13177800</v>
      </c>
    </row>
    <row r="19">
      <c r="A19" s="3" t="inlineStr">
        <is>
          <t>Cash flows from investing activities:</t>
        </is>
      </c>
    </row>
    <row r="20">
      <c r="A20" s="4" t="inlineStr">
        <is>
          <t>Purchases of manufacturing and other equipment</t>
        </is>
      </c>
      <c r="B20" s="5" t="n">
        <v>-249900</v>
      </c>
      <c r="C20" s="5" t="n">
        <v>0</v>
      </c>
    </row>
    <row r="21">
      <c r="A21" s="4" t="inlineStr">
        <is>
          <t>Net cash used in investing activities</t>
        </is>
      </c>
      <c r="B21" s="5" t="n">
        <v>-249900</v>
      </c>
      <c r="C21" s="5" t="n">
        <v>0</v>
      </c>
    </row>
    <row r="22">
      <c r="A22" s="3" t="inlineStr">
        <is>
          <t>Cash flows from financing activities:</t>
        </is>
      </c>
    </row>
    <row r="23">
      <c r="A23" s="4" t="inlineStr">
        <is>
          <t>Net proceeds from issuance of common stock and Series D Preferred stock</t>
        </is>
      </c>
      <c r="B23" s="5" t="n">
        <v>93675100</v>
      </c>
      <c r="C23" s="5" t="n">
        <v>0</v>
      </c>
    </row>
    <row r="24">
      <c r="A24" s="4" t="inlineStr">
        <is>
          <t>Net proceeds from issuance of common stock and warrants, including units</t>
        </is>
      </c>
      <c r="B24" s="5" t="n">
        <v>12974900</v>
      </c>
      <c r="C24" s="5" t="n">
        <v>650000</v>
      </c>
    </row>
    <row r="25">
      <c r="A25" s="4" t="inlineStr">
        <is>
          <t>Net proceeds from exercise of warrants</t>
        </is>
      </c>
      <c r="B25" s="5" t="n">
        <v>808500</v>
      </c>
      <c r="C25" s="5" t="n">
        <v>410000</v>
      </c>
    </row>
    <row r="26">
      <c r="A26" s="4" t="inlineStr">
        <is>
          <t>Proceeds from sale of warrants</t>
        </is>
      </c>
      <c r="B26" s="5" t="n">
        <v>0</v>
      </c>
      <c r="C26" s="5" t="n">
        <v>300000</v>
      </c>
    </row>
    <row r="27">
      <c r="A27" s="4" t="inlineStr">
        <is>
          <t>Net proceeds from sale of common stock under equity line</t>
        </is>
      </c>
      <c r="B27" s="5" t="n">
        <v>2841600</v>
      </c>
      <c r="C27" s="5" t="n">
        <v>0</v>
      </c>
    </row>
    <row r="28">
      <c r="A28" s="4" t="inlineStr">
        <is>
          <t>Proceeds from issuance of note under Payroll Protection Plan</t>
        </is>
      </c>
      <c r="B28" s="5" t="n">
        <v>224400</v>
      </c>
      <c r="C28" s="5" t="n">
        <v>0</v>
      </c>
    </row>
    <row r="29">
      <c r="A29" s="4" t="inlineStr">
        <is>
          <t>Repayment of capital lease obligation</t>
        </is>
      </c>
      <c r="B29" s="5" t="n">
        <v>-2400</v>
      </c>
      <c r="C29" s="5" t="n">
        <v>-2200</v>
      </c>
    </row>
    <row r="30">
      <c r="A30" s="4" t="inlineStr">
        <is>
          <t>Repayment of notes payable, including Payroll Protection Plan note</t>
        </is>
      </c>
      <c r="B30" s="5" t="n">
        <v>-504600</v>
      </c>
      <c r="C30" s="5" t="n">
        <v>-217000</v>
      </c>
    </row>
    <row r="31">
      <c r="A31" s="4" t="inlineStr">
        <is>
          <t>Net cash provided by financing activities</t>
        </is>
      </c>
      <c r="B31" s="5" t="n">
        <v>110017500</v>
      </c>
      <c r="C31" s="5" t="n">
        <v>1140800</v>
      </c>
    </row>
    <row r="32">
      <c r="A32" s="4" t="inlineStr">
        <is>
          <t>Net increase (decrease) in cash and cash equivalents</t>
        </is>
      </c>
      <c r="B32" s="5" t="n">
        <v>102976000</v>
      </c>
      <c r="C32" s="5" t="n">
        <v>-12037000</v>
      </c>
    </row>
    <row r="33">
      <c r="A33" s="4" t="inlineStr">
        <is>
          <t>Cash and cash equivalents at beginning of period</t>
        </is>
      </c>
      <c r="B33" s="5" t="n">
        <v>1355100</v>
      </c>
      <c r="C33" s="5" t="n">
        <v>13100300</v>
      </c>
    </row>
    <row r="34">
      <c r="A34" s="4" t="inlineStr">
        <is>
          <t>Cash and cash equivalents at end of period</t>
        </is>
      </c>
      <c r="B34" s="5" t="n">
        <v>104331100</v>
      </c>
      <c r="C34" s="5" t="n">
        <v>1063300</v>
      </c>
    </row>
    <row r="35">
      <c r="A35" s="3" t="inlineStr">
        <is>
          <t>Supplemental disclosure of noncash activites:</t>
        </is>
      </c>
    </row>
    <row r="36">
      <c r="A36" s="4" t="inlineStr">
        <is>
          <t>Insurance premiums settled by issuing note payable</t>
        </is>
      </c>
      <c r="B36" s="5" t="n">
        <v>322200</v>
      </c>
      <c r="C36" s="5" t="n">
        <v>230200</v>
      </c>
    </row>
    <row r="37">
      <c r="A37" s="4" t="inlineStr">
        <is>
          <t>Accrued dividends on Series B Preferred</t>
        </is>
      </c>
      <c r="B37" s="5" t="n">
        <v>1036600</v>
      </c>
      <c r="C37" s="5" t="n">
        <v>939100</v>
      </c>
    </row>
    <row r="38">
      <c r="A38" s="4" t="inlineStr">
        <is>
          <t>Accrued dividends on Series B Preferred settled upon conversion by issuance of common stock</t>
        </is>
      </c>
      <c r="B38" s="6" t="n">
        <v>124600</v>
      </c>
      <c r="C3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3" customWidth="1" min="6" max="6"/>
    <col width="27" customWidth="1" min="7" max="7"/>
    <col width="15" customWidth="1" min="8" max="8"/>
    <col width="20" customWidth="1" min="9" max="9"/>
    <col width="13" customWidth="1" min="10" max="10"/>
  </cols>
  <sheetData>
    <row r="1">
      <c r="A1" s="1" t="inlineStr">
        <is>
          <t>CONSOLIDATED STATEMENTS OF CHANGES IN STOCKHOLDERS' EQUITY (Unaudited) - USD ($)</t>
        </is>
      </c>
      <c r="B1" s="2" t="inlineStr">
        <is>
          <t>Series A Preferred Stock</t>
        </is>
      </c>
      <c r="C1" s="2" t="inlineStr">
        <is>
          <t>Series B Preferred Stock</t>
        </is>
      </c>
      <c r="D1" s="2" t="inlineStr">
        <is>
          <t>Series C Preferred Stock</t>
        </is>
      </c>
      <c r="E1" s="2" t="inlineStr">
        <is>
          <t>Series D Preferred Stock</t>
        </is>
      </c>
      <c r="F1" s="2" t="inlineStr">
        <is>
          <t>Common Stock</t>
        </is>
      </c>
      <c r="G1" s="2" t="inlineStr">
        <is>
          <t>Additional Paid-in Capital</t>
        </is>
      </c>
      <c r="H1" s="2" t="inlineStr">
        <is>
          <t>Treasury Stock</t>
        </is>
      </c>
      <c r="I1" s="2" t="inlineStr">
        <is>
          <t>Accumulated Deficit</t>
        </is>
      </c>
      <c r="J1" s="2" t="inlineStr">
        <is>
          <t>Total</t>
        </is>
      </c>
    </row>
    <row r="2">
      <c r="A2" s="4" t="inlineStr">
        <is>
          <t>Beginning balance (in shares) at Mar. 31, 2019</t>
        </is>
      </c>
      <c r="B2" s="5" t="n">
        <v>500000</v>
      </c>
      <c r="C2" s="5" t="n">
        <v>1160240</v>
      </c>
      <c r="D2" s="5" t="n">
        <v>2318012</v>
      </c>
      <c r="E2" s="5" t="n">
        <v>0</v>
      </c>
      <c r="F2" s="5" t="n">
        <v>42758630</v>
      </c>
    </row>
    <row r="3">
      <c r="A3" s="4" t="inlineStr">
        <is>
          <t>Beginning balance at Mar. 31, 2019</t>
        </is>
      </c>
      <c r="B3" s="6" t="n">
        <v>500</v>
      </c>
      <c r="C3" s="6" t="n">
        <v>1200</v>
      </c>
      <c r="D3" s="6" t="n">
        <v>2300</v>
      </c>
      <c r="E3" s="6" t="n">
        <v>0</v>
      </c>
      <c r="F3" s="6" t="n">
        <v>42800</v>
      </c>
      <c r="G3" s="6" t="n">
        <v>192129900</v>
      </c>
      <c r="H3" s="6" t="n">
        <v>-3968100</v>
      </c>
      <c r="I3" s="6" t="n">
        <v>-181133400</v>
      </c>
      <c r="J3" s="6" t="n">
        <v>7075200</v>
      </c>
    </row>
    <row r="4">
      <c r="A4" s="4" t="inlineStr">
        <is>
          <t>Accrued dividends on Series B Preferred stock</t>
        </is>
      </c>
      <c r="G4" s="5" t="n">
        <v>-302500</v>
      </c>
      <c r="J4" s="5" t="n">
        <v>-302500</v>
      </c>
    </row>
    <row r="5">
      <c r="A5" s="4" t="inlineStr">
        <is>
          <t>Stock-based compensation expense</t>
        </is>
      </c>
      <c r="G5" s="5" t="n">
        <v>1063000</v>
      </c>
      <c r="J5" s="5" t="n">
        <v>1063000</v>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209900</v>
      </c>
      <c r="J6" s="5" t="n">
        <v>-6209900</v>
      </c>
    </row>
    <row r="7">
      <c r="A7" s="4" t="inlineStr">
        <is>
          <t>Ending balance (in shares) at Jun. 30, 2019</t>
        </is>
      </c>
      <c r="B7" s="5" t="n">
        <v>500000</v>
      </c>
      <c r="C7" s="5" t="n">
        <v>1160240</v>
      </c>
      <c r="D7" s="5" t="n">
        <v>2318012</v>
      </c>
      <c r="E7" s="5" t="n">
        <v>0</v>
      </c>
      <c r="F7" s="5" t="n">
        <v>42758630</v>
      </c>
    </row>
    <row r="8">
      <c r="A8" s="4" t="inlineStr">
        <is>
          <t>Ending balance at Jun. 30, 2019</t>
        </is>
      </c>
      <c r="B8" s="6" t="n">
        <v>500</v>
      </c>
      <c r="C8" s="6" t="n">
        <v>1200</v>
      </c>
      <c r="D8" s="6" t="n">
        <v>2300</v>
      </c>
      <c r="E8" s="6" t="n">
        <v>0</v>
      </c>
      <c r="F8" s="6" t="n">
        <v>42800</v>
      </c>
      <c r="G8" s="5" t="n">
        <v>192890400</v>
      </c>
      <c r="H8" s="5" t="n">
        <v>-3968100</v>
      </c>
      <c r="I8" s="5" t="n">
        <v>-187343300</v>
      </c>
      <c r="J8" s="5" t="n">
        <v>1625800</v>
      </c>
    </row>
    <row r="9">
      <c r="A9" s="4" t="inlineStr">
        <is>
          <t>Accrued dividends on Series B Preferred stock</t>
        </is>
      </c>
      <c r="G9" s="5" t="n">
        <v>-313800</v>
      </c>
      <c r="J9" s="5" t="n">
        <v>-313800</v>
      </c>
    </row>
    <row r="10">
      <c r="A10" s="4" t="inlineStr">
        <is>
          <t>Stock-based compensation expense</t>
        </is>
      </c>
      <c r="G10" s="5" t="n">
        <v>393500</v>
      </c>
      <c r="J10" s="5" t="n">
        <v>39350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335900</v>
      </c>
      <c r="J11" s="5" t="n">
        <v>-5335900</v>
      </c>
    </row>
    <row r="12">
      <c r="A12" s="4" t="inlineStr">
        <is>
          <t>Ending balance (in shares) at Sep. 30, 2019</t>
        </is>
      </c>
      <c r="B12" s="5" t="n">
        <v>500000</v>
      </c>
      <c r="C12" s="5" t="n">
        <v>1160240</v>
      </c>
      <c r="D12" s="5" t="n">
        <v>2318012</v>
      </c>
      <c r="E12" s="5" t="n">
        <v>0</v>
      </c>
      <c r="F12" s="5" t="n">
        <v>42758630</v>
      </c>
    </row>
    <row r="13">
      <c r="A13" s="4" t="inlineStr">
        <is>
          <t>Ending balance at Sep. 30, 2019</t>
        </is>
      </c>
      <c r="B13" s="6" t="n">
        <v>500</v>
      </c>
      <c r="C13" s="6" t="n">
        <v>1200</v>
      </c>
      <c r="D13" s="6" t="n">
        <v>2300</v>
      </c>
      <c r="E13" s="6" t="n">
        <v>0</v>
      </c>
      <c r="F13" s="6" t="n">
        <v>42800</v>
      </c>
      <c r="G13" s="5" t="n">
        <v>192970100</v>
      </c>
      <c r="H13" s="5" t="n">
        <v>-3968100</v>
      </c>
      <c r="I13" s="5" t="n">
        <v>-192679200</v>
      </c>
      <c r="J13" s="5" t="n">
        <v>-3630400</v>
      </c>
    </row>
    <row r="14">
      <c r="A14" s="4" t="inlineStr">
        <is>
          <t>Proceeds from sale of units of common stock and warrants for cash in private placement (in shares)</t>
        </is>
      </c>
      <c r="F14" s="5" t="n">
        <v>650000</v>
      </c>
    </row>
    <row r="15">
      <c r="A15" s="4" t="inlineStr">
        <is>
          <t>Proceeds from sale of units of common stock and warrants for cash in private placement</t>
        </is>
      </c>
      <c r="F15" s="6" t="n">
        <v>600</v>
      </c>
      <c r="G15" s="5" t="n">
        <v>649400</v>
      </c>
      <c r="J15" s="5" t="n">
        <v>650000</v>
      </c>
    </row>
    <row r="16">
      <c r="A16" s="4" t="inlineStr">
        <is>
          <t>Proceeds from sale of warrants in private placement</t>
        </is>
      </c>
      <c r="G16" s="5" t="n">
        <v>300000</v>
      </c>
      <c r="J16" s="5" t="n">
        <v>300000</v>
      </c>
    </row>
    <row r="17">
      <c r="A17" s="4" t="inlineStr">
        <is>
          <t>Proceeds from exercise of warrants, shares</t>
        </is>
      </c>
      <c r="F17" s="5" t="n">
        <v>820000</v>
      </c>
    </row>
    <row r="18">
      <c r="A18" s="4" t="inlineStr">
        <is>
          <t>Proceeds from exercise of warrants, amount</t>
        </is>
      </c>
      <c r="F18" s="6" t="n">
        <v>800</v>
      </c>
      <c r="G18" s="5" t="n">
        <v>409200</v>
      </c>
      <c r="J18" s="5" t="n">
        <v>410000</v>
      </c>
    </row>
    <row r="19">
      <c r="A19" s="4" t="inlineStr">
        <is>
          <t>Accrued dividends on Series B Preferred stock</t>
        </is>
      </c>
      <c r="G19" s="5" t="n">
        <v>-321800</v>
      </c>
      <c r="J19" s="5" t="n">
        <v>-321800</v>
      </c>
    </row>
    <row r="20">
      <c r="A20" s="4" t="inlineStr">
        <is>
          <t>Stock-based compensation expense</t>
        </is>
      </c>
      <c r="G20" s="5" t="n">
        <v>1632200</v>
      </c>
      <c r="J20" s="5" t="n">
        <v>1632200</v>
      </c>
    </row>
    <row r="21">
      <c r="A21" s="4" t="inlineStr">
        <is>
          <t>Increase in fair value attributed to warrant modifications and additional warrants issued</t>
        </is>
      </c>
      <c r="G21" s="5" t="n">
        <v>826900</v>
      </c>
      <c r="J21" s="5" t="n">
        <v>826900</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961500</v>
      </c>
      <c r="J22" s="5" t="n">
        <v>-5961500</v>
      </c>
    </row>
    <row r="23">
      <c r="A23" s="4" t="inlineStr">
        <is>
          <t>Ending balance (in shares) at Dec. 31, 2019</t>
        </is>
      </c>
      <c r="B23" s="5" t="n">
        <v>500000</v>
      </c>
      <c r="C23" s="5" t="n">
        <v>1160240</v>
      </c>
      <c r="D23" s="5" t="n">
        <v>2318012</v>
      </c>
      <c r="E23" s="5" t="n">
        <v>0</v>
      </c>
      <c r="F23" s="5" t="n">
        <v>44228630</v>
      </c>
    </row>
    <row r="24">
      <c r="A24" s="4" t="inlineStr">
        <is>
          <t>Ending balance at Dec. 31, 2019</t>
        </is>
      </c>
      <c r="B24" s="6" t="n">
        <v>500</v>
      </c>
      <c r="C24" s="6" t="n">
        <v>1200</v>
      </c>
      <c r="D24" s="6" t="n">
        <v>2300</v>
      </c>
      <c r="E24" s="6" t="n">
        <v>0</v>
      </c>
      <c r="F24" s="6" t="n">
        <v>44200</v>
      </c>
      <c r="G24" s="5" t="n">
        <v>196466000</v>
      </c>
      <c r="H24" s="5" t="n">
        <v>-3968100</v>
      </c>
      <c r="I24" s="5" t="n">
        <v>-198640700</v>
      </c>
      <c r="J24" s="5" t="n">
        <v>-6094600</v>
      </c>
    </row>
    <row r="25">
      <c r="A25" s="4" t="inlineStr">
        <is>
          <t>Beginning balance (in shares) at Mar. 31, 2020</t>
        </is>
      </c>
      <c r="B25" s="5" t="n">
        <v>500000</v>
      </c>
      <c r="C25" s="5" t="n">
        <v>1160240</v>
      </c>
      <c r="D25" s="5" t="n">
        <v>2318012</v>
      </c>
      <c r="E25" s="5" t="n">
        <v>0</v>
      </c>
      <c r="F25" s="5" t="n">
        <v>49348707</v>
      </c>
    </row>
    <row r="26">
      <c r="A26" s="4" t="inlineStr">
        <is>
          <t>Beginning balance at Mar. 31, 2020</t>
        </is>
      </c>
      <c r="B26" s="6" t="n">
        <v>500</v>
      </c>
      <c r="C26" s="6" t="n">
        <v>1200</v>
      </c>
      <c r="D26" s="6" t="n">
        <v>2300</v>
      </c>
      <c r="E26" s="6" t="n">
        <v>0</v>
      </c>
      <c r="F26" s="6" t="n">
        <v>49300</v>
      </c>
      <c r="G26" s="5" t="n">
        <v>200092800</v>
      </c>
      <c r="H26" s="5" t="n">
        <v>-3968100</v>
      </c>
      <c r="I26" s="5" t="n">
        <v>-201907400</v>
      </c>
      <c r="J26" s="5" t="n">
        <v>-5729400</v>
      </c>
    </row>
    <row r="27">
      <c r="A27" s="4" t="inlineStr">
        <is>
          <t>Proceeds from sale of units of common stock and warrants for cash in private placement (in shares)</t>
        </is>
      </c>
      <c r="F27" s="5" t="n">
        <v>125000</v>
      </c>
    </row>
    <row r="28">
      <c r="A28" s="4" t="inlineStr">
        <is>
          <t>Proceeds from sale of units of common stock and warrants for cash in private placement</t>
        </is>
      </c>
      <c r="F28" s="6" t="n">
        <v>200</v>
      </c>
      <c r="G28" s="5" t="n">
        <v>49800</v>
      </c>
      <c r="J28" s="5" t="n">
        <v>50000</v>
      </c>
    </row>
    <row r="29">
      <c r="A29" s="4" t="inlineStr">
        <is>
          <t>Net proceeds from sale of common stock under equity line (in shares)</t>
        </is>
      </c>
      <c r="F29" s="5" t="n">
        <v>6201995</v>
      </c>
    </row>
    <row r="30">
      <c r="A30" s="4" t="inlineStr">
        <is>
          <t>Net proceeds from sale of common stock under equity line</t>
        </is>
      </c>
      <c r="F30" s="6" t="n">
        <v>6200</v>
      </c>
      <c r="G30" s="5" t="n">
        <v>2741300</v>
      </c>
      <c r="J30" s="5" t="n">
        <v>2747500</v>
      </c>
    </row>
    <row r="31">
      <c r="A31" s="4" t="inlineStr">
        <is>
          <t>Issuance of common stock at fair value for professional services (in shares)</t>
        </is>
      </c>
      <c r="F31" s="5" t="n">
        <v>233645</v>
      </c>
    </row>
    <row r="32">
      <c r="A32" s="4" t="inlineStr">
        <is>
          <t>Issuance of common stock at fair value for professional services</t>
        </is>
      </c>
      <c r="F32" s="6" t="n">
        <v>200</v>
      </c>
      <c r="G32" s="5" t="n">
        <v>124800</v>
      </c>
      <c r="J32" s="5" t="n">
        <v>125000</v>
      </c>
    </row>
    <row r="33">
      <c r="A33" s="4" t="inlineStr">
        <is>
          <t>Sale of common stock pursuant to 2019 Employee Stock Purchase Plan (in shares)</t>
        </is>
      </c>
      <c r="F33" s="5" t="n">
        <v>28125</v>
      </c>
    </row>
    <row r="34">
      <c r="A34" s="4" t="inlineStr">
        <is>
          <t>Sale of common stock pursuant to 2019 Employee Stock Purchase Plan</t>
        </is>
      </c>
      <c r="G34" s="5" t="n">
        <v>12600</v>
      </c>
      <c r="J34" s="5" t="n">
        <v>12600</v>
      </c>
    </row>
    <row r="35">
      <c r="A35" s="4" t="inlineStr">
        <is>
          <t>Expenses related to S-3 registration statement for shares underlying outstanding warrants</t>
        </is>
      </c>
      <c r="G35" s="5" t="n">
        <v>-29400</v>
      </c>
      <c r="J35" s="5" t="n">
        <v>-29400</v>
      </c>
    </row>
    <row r="36">
      <c r="A36" s="4" t="inlineStr">
        <is>
          <t>Accrued dividends on Series B Preferred stock</t>
        </is>
      </c>
      <c r="G36" s="5" t="n">
        <v>-335800</v>
      </c>
      <c r="J36" s="5" t="n">
        <v>-335800</v>
      </c>
    </row>
    <row r="37">
      <c r="A37" s="4" t="inlineStr">
        <is>
          <t>Stock-based compensation expense</t>
        </is>
      </c>
      <c r="G37" s="5" t="n">
        <v>674600</v>
      </c>
      <c r="J37" s="5" t="n">
        <v>674600</v>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126800</v>
      </c>
      <c r="J38" s="5" t="n">
        <v>-3126800</v>
      </c>
    </row>
    <row r="39">
      <c r="A39" s="4" t="inlineStr">
        <is>
          <t>Ending balance (in shares) at Jun. 30, 2020</t>
        </is>
      </c>
      <c r="B39" s="5" t="n">
        <v>500000</v>
      </c>
      <c r="C39" s="5" t="n">
        <v>1160240</v>
      </c>
      <c r="D39" s="5" t="n">
        <v>2318012</v>
      </c>
      <c r="E39" s="5" t="n">
        <v>0</v>
      </c>
      <c r="F39" s="5" t="n">
        <v>55937472</v>
      </c>
    </row>
    <row r="40">
      <c r="A40" s="4" t="inlineStr">
        <is>
          <t>Ending balance at Jun. 30, 2020</t>
        </is>
      </c>
      <c r="B40" s="6" t="n">
        <v>500</v>
      </c>
      <c r="C40" s="6" t="n">
        <v>1200</v>
      </c>
      <c r="D40" s="6" t="n">
        <v>2300</v>
      </c>
      <c r="E40" s="6" t="n">
        <v>0</v>
      </c>
      <c r="F40" s="6" t="n">
        <v>55900</v>
      </c>
      <c r="G40" s="5" t="n">
        <v>20330700</v>
      </c>
      <c r="H40" s="5" t="n">
        <v>-3968100</v>
      </c>
      <c r="I40" s="5" t="n">
        <v>-205034200</v>
      </c>
      <c r="J40" s="5" t="n">
        <v>-5611700</v>
      </c>
    </row>
    <row r="41">
      <c r="A41" s="4" t="inlineStr">
        <is>
          <t>Proceeds from sale of units of common stock and warrants for cash in private placement (in shares)</t>
        </is>
      </c>
      <c r="F41" s="5" t="n">
        <v>17868250</v>
      </c>
    </row>
    <row r="42">
      <c r="A42" s="4" t="inlineStr">
        <is>
          <t>Proceeds from sale of units of common stock and warrants for cash in private placement</t>
        </is>
      </c>
      <c r="F42" s="6" t="n">
        <v>17900</v>
      </c>
      <c r="G42" s="5" t="n">
        <v>12887200</v>
      </c>
      <c r="J42" s="5" t="n">
        <v>12905100</v>
      </c>
    </row>
    <row r="43">
      <c r="A43" s="4" t="inlineStr">
        <is>
          <t>Net proceeds from sale of common stock under equity line (in shares)</t>
        </is>
      </c>
      <c r="F43" s="5" t="n">
        <v>100000</v>
      </c>
    </row>
    <row r="44">
      <c r="A44" s="4" t="inlineStr">
        <is>
          <t>Net proceeds from sale of common stock under equity line</t>
        </is>
      </c>
      <c r="F44" s="6" t="n">
        <v>100</v>
      </c>
      <c r="G44" s="5" t="n">
        <v>49200</v>
      </c>
      <c r="J44" s="5" t="n">
        <v>49300</v>
      </c>
    </row>
    <row r="45">
      <c r="A45" s="4" t="inlineStr">
        <is>
          <t>Proceeds from exercise of warrants, shares</t>
        </is>
      </c>
      <c r="F45" s="5" t="n">
        <v>228000</v>
      </c>
    </row>
    <row r="46">
      <c r="A46" s="4" t="inlineStr">
        <is>
          <t>Proceeds from exercise of warrants, amount</t>
        </is>
      </c>
      <c r="F46" s="6" t="n">
        <v>200</v>
      </c>
      <c r="G46" s="5" t="n">
        <v>113800</v>
      </c>
      <c r="J46" s="5" t="n">
        <v>114000</v>
      </c>
    </row>
    <row r="47">
      <c r="A47" s="4" t="inlineStr">
        <is>
          <t>Accrued dividends on Series B Preferred stock</t>
        </is>
      </c>
      <c r="G47" s="5" t="n">
        <v>-347200</v>
      </c>
      <c r="J47" s="5" t="n">
        <v>-347200</v>
      </c>
    </row>
    <row r="48">
      <c r="A48" s="4" t="inlineStr">
        <is>
          <t>Stock-based compensation expense</t>
        </is>
      </c>
      <c r="G48" s="5" t="n">
        <v>410900</v>
      </c>
      <c r="J48" s="5" t="n">
        <v>410900</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297800</v>
      </c>
      <c r="J49" s="5" t="n">
        <v>-3297800</v>
      </c>
    </row>
    <row r="50">
      <c r="A50" s="4" t="inlineStr">
        <is>
          <t>Ending balance (in shares) at Sep. 30, 2020</t>
        </is>
      </c>
      <c r="B50" s="5" t="n">
        <v>500000</v>
      </c>
      <c r="C50" s="5" t="n">
        <v>1160240</v>
      </c>
      <c r="D50" s="5" t="n">
        <v>2318012</v>
      </c>
      <c r="E50" s="5" t="n">
        <v>0</v>
      </c>
      <c r="F50" s="5" t="n">
        <v>74133722</v>
      </c>
    </row>
    <row r="51">
      <c r="A51" s="4" t="inlineStr">
        <is>
          <t>Ending balance at Sep. 30, 2020</t>
        </is>
      </c>
      <c r="B51" s="6" t="n">
        <v>500</v>
      </c>
      <c r="C51" s="6" t="n">
        <v>1200</v>
      </c>
      <c r="D51" s="6" t="n">
        <v>2300</v>
      </c>
      <c r="E51" s="6" t="n">
        <v>0</v>
      </c>
      <c r="F51" s="6" t="n">
        <v>74100</v>
      </c>
      <c r="G51" s="5" t="n">
        <v>216444600</v>
      </c>
      <c r="H51" s="5" t="n">
        <v>-3968100</v>
      </c>
      <c r="I51" s="5" t="n">
        <v>-208332000</v>
      </c>
      <c r="J51" s="5" t="n">
        <v>4222600</v>
      </c>
    </row>
    <row r="52">
      <c r="A52" s="4" t="inlineStr">
        <is>
          <t>Net proceeds from sale of common stock and Series D Preferred stock in public offering (in shares)</t>
        </is>
      </c>
      <c r="E52" s="5" t="n">
        <v>2000000</v>
      </c>
      <c r="F52" s="5" t="n">
        <v>63000000</v>
      </c>
    </row>
    <row r="53">
      <c r="A53" s="4" t="inlineStr">
        <is>
          <t>Net proceeds from sale of common stock and Series D Preferred stock in public offering</t>
        </is>
      </c>
      <c r="E53" s="6" t="n">
        <v>2000</v>
      </c>
      <c r="F53" s="6" t="n">
        <v>63000</v>
      </c>
      <c r="G53" s="5" t="n">
        <v>93582900</v>
      </c>
      <c r="J53" s="5" t="n">
        <v>93647900</v>
      </c>
    </row>
    <row r="54">
      <c r="A54" s="4" t="inlineStr">
        <is>
          <t>Proceeds from exercise of warrants, shares</t>
        </is>
      </c>
      <c r="F54" s="5" t="n">
        <v>1447782</v>
      </c>
    </row>
    <row r="55">
      <c r="A55" s="4" t="inlineStr">
        <is>
          <t>Proceeds from exercise of warrants, amount</t>
        </is>
      </c>
      <c r="F55" s="6" t="n">
        <v>1400</v>
      </c>
      <c r="G55" s="5" t="n">
        <v>722500</v>
      </c>
      <c r="J55" s="5" t="n">
        <v>723900</v>
      </c>
    </row>
    <row r="56">
      <c r="A56" s="4" t="inlineStr">
        <is>
          <t>Accrued dividends on Series B Preferred stock</t>
        </is>
      </c>
      <c r="G56" s="5" t="n">
        <v>-353600</v>
      </c>
      <c r="J56" s="5" t="n">
        <v>-353600</v>
      </c>
    </row>
    <row r="57">
      <c r="A57" s="4" t="inlineStr">
        <is>
          <t>Stock-based compensation expense</t>
        </is>
      </c>
      <c r="G57" s="5" t="n">
        <v>730400</v>
      </c>
      <c r="J57" s="5" t="n">
        <v>730400</v>
      </c>
    </row>
    <row r="58">
      <c r="A58" s="4" t="inlineStr">
        <is>
          <t>Conversion of Series B Preferred stock to common and payment of accrued dividends in common stock (in shares)</t>
        </is>
      </c>
      <c r="C58" s="5" t="n">
        <v>-28571</v>
      </c>
      <c r="F58" s="5" t="n">
        <v>188633</v>
      </c>
    </row>
    <row r="59">
      <c r="A59" s="4" t="inlineStr">
        <is>
          <t>Conversion of Series B Preferred stock to common and payment of accrued dividends in common stock</t>
        </is>
      </c>
      <c r="C59" s="6" t="n">
        <v>-100</v>
      </c>
      <c r="F59" s="6" t="n">
        <v>200</v>
      </c>
      <c r="G59" s="5" t="n">
        <v>124500</v>
      </c>
      <c r="J59" s="5" t="n">
        <v>124600</v>
      </c>
    </row>
    <row r="60">
      <c r="A60" s="4" t="inlineStr">
        <is>
          <t>Sale of common stock pursuant to 2019 Employee Stock Purchase Plan (in shares)</t>
        </is>
      </c>
      <c r="F60" s="5" t="n">
        <v>30000</v>
      </c>
    </row>
    <row r="61">
      <c r="A61" s="4" t="inlineStr">
        <is>
          <t>Sale of common stock pursuant to 2019 Employee Stock Purchase Plan</t>
        </is>
      </c>
      <c r="F61" s="6" t="n">
        <v>100</v>
      </c>
      <c r="G61" s="5" t="n">
        <v>13500</v>
      </c>
      <c r="J61" s="5" t="n">
        <v>13600</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298700</v>
      </c>
      <c r="J62" s="5" t="n">
        <v>-5298700</v>
      </c>
    </row>
    <row r="63">
      <c r="A63" s="4" t="inlineStr">
        <is>
          <t>Ending balance (in shares) at Dec. 31, 2020</t>
        </is>
      </c>
      <c r="B63" s="5" t="n">
        <v>500000</v>
      </c>
      <c r="C63" s="5" t="n">
        <v>1131669</v>
      </c>
      <c r="D63" s="5" t="n">
        <v>2318012</v>
      </c>
      <c r="E63" s="5" t="n">
        <v>2000000</v>
      </c>
      <c r="F63" s="5" t="n">
        <v>138800137</v>
      </c>
    </row>
    <row r="64">
      <c r="A64" s="4" t="inlineStr">
        <is>
          <t>Ending balance at Dec. 31, 2020</t>
        </is>
      </c>
      <c r="B64" s="6" t="n">
        <v>500</v>
      </c>
      <c r="C64" s="6" t="n">
        <v>1100</v>
      </c>
      <c r="D64" s="6" t="n">
        <v>2300</v>
      </c>
      <c r="E64" s="6" t="n">
        <v>2000</v>
      </c>
      <c r="F64" s="6" t="n">
        <v>138800</v>
      </c>
      <c r="G64" s="6" t="n">
        <v>311264800</v>
      </c>
      <c r="H64" s="6" t="n">
        <v>-3968100</v>
      </c>
      <c r="I64" s="6" t="n">
        <v>-213630700</v>
      </c>
      <c r="J64" s="6" t="n">
        <v>93810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VistaGen Therapeutics, Inc., a Nevada corporation
(which may be referred to as VistaGen Company we our us CNS SAD MDD NMDAR VistaStem NCEs Our Product Candidates We believe that PH94B has the potential to be
a first-in-class neuroactive steroid nasal spray for use in a wide range of indications involving anxiety or phobia. Designed to
be self-administered in microgram level doses, PH94B does not require systemic uptake and distribution to produce rapid-onset anti-anxiety
effects and has demonstrated a favorable safety profile in all clinical studies to date. We are initially developing PH94B as a
potential fast-acting, non-sedating acute treatment of anxiety in adults with SAD. We believe PH94B also has potential to be developed
as a novel treatment for a broad range of anxiety disorders, including adjustment disorder, postpartum anxiety, post-traumatic
stress disorder, pre-procedural anxiety, panic and others. The U.S. Food and Drug Administration ( FDA PH10 is an innovative investigational neuroactive
steroid nasal spray designed to have rapid-onset and therapeutic potential in several neuropsychiatric indications involving depression.
Self-administered in microgram level doses, PH10 does not require systemic uptake and distribution to produce rapid-onset antidepressant
effects. Following completion of a successful exploratory Phase 2A clinical study, we are preparing for a planned Phase 2B clinical
study of PH10 as a stand-alone treatment of MDD. With its rapid-onset pharmacology, lack of systemic exposure at clinical doses
administered to-date and favorable safety results observed in all clinical studies to date, we believe PH10 has potential to be
a new stand-alone treatment for several additional depression disorders. AV-101 (4-Cl-KYN) is a potentially novel, investigational
prodrug designed to be orally administered and to target the NMDAR, an ionotropic glutamate receptor in the brain. Abnormal NMDAR
function is associated with numerous CNS diseases and disorders. AV-101’s active metabolite, 7-chloro-kynurenic acid (7-Cl-KYNA),
has been observed to be a potent and selective full antagonist of the glycine co-agonist site of the NMDAR that inhibits the function
of the NMDAR, but does not block NMDAR function like ketamine and other NMDAR antagonists. At doses administered to-date, AV-101
has been observed in clinical trials to be orally bioavailable, well-tolerated and not cause dissociative or hallucinogenic psychological
side effects or safety concerns similar to those that may be caused by other NMDAR antagonists. In light of these and findings
from a wide range of preclinical studies, we believe that AV-101, in combination with FDA-approved probenecid, has potential to
become a new oral treatment alternative for multiple large CNS markets. We are currently preparing to evaluate AV-101’s therapeutic
potential in combination with probenecid in a Phase 1B clinical study. The FDA has granted Fast Track designation for development
of AV-101 as both a potential adjunctive treatment for MDD and as a non-opioid treatment for neuropathic pain ( NP VistaStem is applying pluripotent stem cell (hPSC) technology and
CardioSafe Subsidiaries As noted above, VistaStem Therapeutics, a California
corporation, is our wholly-owned subsidiary. Our Condensed Consolidated Financial Statements in this Quarterly Report on Form 10-Q
(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The accompanying unaudited Condensed Consolidated
Financial Statements have been prepared in accordance with accounting principles generally accepted in the United States ( U.S.
GAAP The accompanying unaudited Condensed Consolidated
Financial Statements and notes to the Condensed Consolidated Financial Statements contained in this Report should be read in conjunction
with our audited Consolidated Financial Statements for our fiscal year ended March 31, 2020 contained in our Annual Report on Form
10-K, as filed with the Securities and Exchange Commission ( SEC The accompanying unaudited Condensed Consolidated
Financial Statements have been prepared assuming we will continue as a going concern. As a clinical-stage biopharmaceutical company
having not yet developed commercial products or achieved sustainable revenues, we have experienced recurring losses and negative
cash flows from operations resulting in a deficit of approximately $213.6 million accumulated from inception (May 1998) through
December 31, 2020. We expect losses and negative cash flows from operations to continue for the foreseeable future as we engage
in further development of PH94B, PH10 and AV-101, execute our drug rescue programs and pursue potential drug development and regenerative
medicine opportunities. Since our inception in May 1998 through December
31, 2020, we have financed our operations and technology acquisitions primarily through the issuance and sale of our equity and
debt securities for cash proceeds of approximately $193.6 million, as well as from an aggregate of approximately $22.7 million
of government research grant awards (excluding the fair market value of government sponsored and funded clinical trials), strategic
collaboration payments and intellectual property licensing, and other revenues. Additionally, we have issued equity securities
with an approximate value at issuance of $38.2 million in noncash acquisitions of product licenses and in settlements of certain
liabilities, including liabilities for professional services rendered to us or as compensation for such services. Recent Developments As described more completely in Note 8, Capital
Stock December 2020 Underwriting Agreement December 2020 Public Offering Common Stock Series D Preferred) Securities As also described more completely in Note
8, Capital Stock Underwriting
Agreement August 2020 Public Offering Over-Allotment Option Exercised Option Shares As more completely described in Note 11, Sublicensing
and Collaboration Agreements EverInsight Agreement EverInsight a
biopharmaceutical company focused on developing and commercializing transformative pharmaceutical products for patients in
Greater China and other parts of Asia, Under the
terms of the AffaMed Agreement, AffaMed agreed to make a non-dilutive upfront license payment of $5.0 million to us, which we
received in August 2020. Upon successful development and commercialization of PH94B in AffaMed’s territory, we are
eligible to receive up to $172 million in additional development and commercial milestone payments, plus royalties on
commercial sales in the licensed territory. The $5.0 million upfront license payment resulted in net cash proceeds to us of
approximately $4.655 million after the sublicense payment we agreed to make to Pherin Pharmaceuticals, Inc. ( Pherin Additionally,
as described in Note 8, Capital Stock Lincoln Park LPC Agreement LPC
Registration Statement SEC As
also described in Note 8, Capital Stock Subsequent Events Liquidity and Capital Resources As a clinical-stage biopharmaceutical company,
we have historically financed our operations and technology acquisitions primarily through the issuance and sale of our equity
and debt securities. During the nine months ended December 31, 2020, we generated approximately $114.8 million in net cash proceeds
from the transactions described above. As of December 31, 2020, we had cash and cash equivalents of approximately $104.3 million,
which we believe is sufficient to fund our planned operations for well beyond the twelve months following the issuance of these
financial statements, removing earlier doubt regarding our ability to continue as a going concern. Nevertheless, we have not yet
developed products that generate recurring revenue and, assuming successful completion of our planned clinical and nonclinical
programs, we will need to invest substantial additional capital resources to commercialize any of them. During the next twelve months, we plan to (i)
prepare for and launch two pivotal Phase 3 clinical trials of PH94B for acute treatment of anxiety in adult patients with SAD,
one in North America and another globally, (ii) prepare for and launch a small exploratory Phase 2A study of PH94B for acute treatment
of adult patients with adjustment disorder, (iii) prepare for and potentially launch small exploratory Phase 2A clinical studies
of PH94B in postpartum anxiety, post-traumatic stress disorder and/or pre-procedural (i.e. pre-MRI) anxiety, (iv) assess and potentially
launch a Phase 1B study of AV-101 in combination with probenecid to enable exploratory Phase 2A development of the combination
for treatment of CNS disorders, and (v) conduct several nonclinical studies involving PH94B, PH10 and AV-101. Although we believe our current cash position
is sufficient to fund our planned operations for the next twelve months, when necessary and advantageous, we may raise additional
capital through the sale of our equity securities in one or more (i) public offerings (ii) private placements to accredited investors,
and/or (iii) in strategic licensing and development collaborations involving one or more of our drug candidates in markets outside
the United States, similar to the AffaMedAgreement. Subject to certain restrictions, our Registration Statement on Form S-3 (Registration
No. 333-234025) (the S-3 Registration Statement In addition to the potential sale of our equity
securities, we may also seek to enter research, development and/or commercialization collaborations similar to the AffaMed Agreement
and the Bayer Agreement (defined in Note 11, below) to provide funding, including non-dilutive funding, for development of one
or more of our CNS product candidate programs. We may also seek additional government grant awards or agreements similar to our
prior agreement with the U.S. National Institutes of Health ( NIH Our future working capital requirements will
depend on many factors, including, without limitation, potential impacts related to the current COVID-19 pandemic, the scope and
nature of opportunities related to our success and the success of certain other companies in nonclinical and clinical trials, including
our development and commercialization of our current product candidates and various applications of our stem cell technology platform,
the availability of, and our ability to obtain, government grant awards and agreements, and our ability to enter into collaborations
on terms acceptable to us. To further advance the clinical development of PH94B, PH10, and AV-101 and, to a lesser extent, our
stem cell technology platform, as well as support our operating activities, we plan to continue to carefully manage our routine
operating costs, including our employee headcount and related expenses, as well as costs relating to regulatory consulting, contract
manufacturing, research and development, investor and public relations, business development, legal, intellectual property acquisition
and protection, public company compliance and other professional services and operating costs. Notwithstanding the foregoing, there can be
no assurance that our current strategic collaborations under the AffaMed Agreement and/or the Bayer Agreement (defined in Note
11, below) will generate revenue from future potential milestone payments, or that future financings or government or other strategic
collaborations will be available to us in sufficient amounts, in a timely manner, or on terms acceptable to us, if at all. If we
are unable to obtain additional financing on a timely basis when needed, our business, financial condition, and results of operations
may be harmed, the price of our stock may decline, we may be required to reduce, defer, or discontinue certain of our research
and development activities and we may not be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revenue recognition, share-based compensation, right-of-use assets and lease liabilities and assumptions that
have been used historically to value warrants and warrant modifications. Revenue Recognition We generate revenue from collaborative research
and development arrangements, licensing and technology transfer agreements, including strategic licenses or sublicenses, and government
grants. We expect that our primary source of revenue beginning in the quarter ended September 30, 2020 will be from the AffaMed
Agreement involving clinical development and commercialization of PH94B for acute treatment of anxiety in adults with SAD, and
potentially other anxiety-related disorders, in Greater China, South Korea, and Southeast Asia. Sublicensing and Collaborative Agreements Under Accounting Standards Codification ( ASC Revenue from Contracts with Customers (Topic 606) Performance Obligations We assess whether each promised good or service
is distinct for the purpose of identifying the performance obligations in the contract. This assessment involves subjective determinations
and requires judgments about the individual promised goods or services and whether such components are separable from the other
aspects of the contractual relationship. In assessing whether a promised good or service is distinct in the evaluation of a collaboration
arrangement subject to Topic 606, we consider factors such as the research, manufacturing and commercialization capabilities of
the collaboration partner and the availability of the associated expertise in the general marketplace. Collaboration arrangements can have several
promised goods or services including a license for our intellectual property, product supply and development and regulatory services.
When the customer could not obtain the intended benefit of the contract from a promised good or service without one or more other
promises in the contract, the promise is determined to be not distinct in the context of the contract and is combined with other
promises until the combined promises are distinct to identify performance obligations. We have determined that the AffaMed Agreement
includes a single combined performance obligation that includes both the license to intellectual property and development and regulatory
services. Arrangements can include promises for optional
additional items, which are considered marketing offers and are accounted for as separate contracts when the customer elects such
options. Arrangements that include a promise for future supply of product for either clinical development or commercial supply
and optional research and development services at the customer’s or the Company’s discretion are generally considered
as options. We assess whether these options provide a material right to the customer and if so, such material rights are accounted
for as separate performance obligations. When the customer exercises an option, any additional payments related to the option are
recorded in revenue when the customer obtains control of the goods or services. Transaction Price Arrangements may have both fixed and variable
consideration. For collaboration agreements, the non-refundable upfront fees and product supply selling prices are considered fixed,
while milestone payments are considered variable consideration when determining the transaction price. At the inception of each
arrangement, we evaluate whether the development milestones are considered probable of being achieved and estimate an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or the licensee’s control, such as approvals from regulators, are generally not considered probable of being
achieved until such approvals are received. For sales-based royalties, including commercial
milestone payments based on the level of sales, for which the license is deemed to be the predominant item to which the royalties
relate, we recognize revenue at the later of when (a) the related sales occur, or (b) the performance obligation to which some
or all of the royalty has been allocated has been satisfied (or partially satisfied). In determining the transaction price, we adjust
consideration for the effects of the time value of money if the timing of payments provides us with a significant benefit of financing.
We do not assess whether a contract has a significant financing component if the expectation at contract inception is such that
the period between payment by the licensee and the transfer of the promised goods or services to the licensee will be one year
or less. Allocation of Consideration As part of the accounting for collaboration
arrangements, we must develop assumptions that require judgment to determine the stand-alone selling price of each performance
obligation identified in the contract. The transaction price is allocated to the identified performance obligations in proportion
to their standalone selling prices ( SSP Timing of Recognition Significant management judgment is required
to determine the level of effort required under collaboration arrangements and the period over which we expect to complete our
performance obligations under the arrangement. The performance period or measure of progress is estimated at the inception of the
arrangement and re-evaluated in each reporting period. This re-evaluation may shorten or lengthen the period over which revenue
is recognized. Changes to these estimates are recorded on a cumulative catch up basis. Revenue is recognized for products at a
point in time and for licenses of functional intellectual property at the point in time the customer can use and benefit from the
license. For performance obligations that are services, revenue is recognized over time using an output or input method. For performance
obligations that are a combination of licenses to intellectual property and interdependent services, the nature of the combined
performance obligation is considered when determining the method and measure of progress that best represents the satisfaction
of the performance obligation. For the single combined performance obligation of the AffaMed Agreement, the measure of progress
is stand-ready straight-line over the period in which we expect to perform the services related to the license of PH94B. The difference between revenue recognized to-date
and the consideration invoiced or received to-date is recognized as either a contract asset/unbilled revenue (revenue earned exceeds
cash received) or a contract liability/deferred revenue (cash received exceeds revenue earned). At December 31, 2020, we have recorded
deferred revenue of $4,352,400. The following table presents changes in our contract liabilities for the nine months ended December
31, 2020 (in thousands):
Balance at Balance at
March 31, 2020 Additions Deductions December 31 2020
Deferred Revenue - current portion $ — $ 1,244,000 $ — $ 1,244,000
Deferred Revenue - non-current portion — 3,756,000 (647,600 ) 3,108,400
Total $ — $ 5,000,000 $ (647,600 ) $ 4,352,400 For the single combined performance obligation
under the AffaMed Agreement, the measure of progress is stand-ready straight-line over the period in which we expect to perform
the services related to the license of PH94B. Accordingly, deferred revenue is being recognized on a straight-line basis over the
period in which we expect to perform the services. During the three and nine months ended December
31, 2020 and 2019, we recognized the following revenue:
Three Months Ended December 31, Nine Months Ended December 31,
2020 2019 2020 2019
Revenue recognized in the period from:
Amounts included in contract liabilities at the
beginning of the fiscal year:
Performance obligations satisfied $ — $ — $ — $ —
New activities in the fiscal year:
Performance obligations satisfied 313,600 — 647,600 —
$ 313,600 $ — $ 647,600 $ — Contract Acquisition Costs During the quarter ended September 30, 2020,
we made cash payments aggregating $345,000 for sublicense fees, which we were obligated to make pursuant to our PH94B license from
Pherin, and fees for consulting services exclusively related to the AffaMed Agreement. Additionally, on June 24, 2020, we issued
233,645 unregistered shares of our common stock, valued at $125,000, as partial compensation for consulting services exclusively
related to the AffaMed Agreement. These sublicense fees and consulting payments and the fair value of the common stock issued,
aggregating $470,000, were incurred solely as a result of obtaining the AffaMed Agreement, and, accordingly, have been capitalized
as deferred contract acquisition costs in our Condensed Consolidated Balance Sheet. Capitalized contract acquisition costs are
amortized over the period in which we expect to satisfy the performance obligations under the AffaMed Agreement and the amortization
expense has been included in general and administrative expenses in our Condensed Consolidated Statement of Operations and Comprehensive
Loss. In the three and nine months ended December 31, 2020, we amortized $29,500 and $60,900, respectively, to general and administrative
expense in recognition of the services performed under the arrangement. There has been no impairment loss in relation to the costs
capitalized. The following table summarizes our contract
acquisition costs for the nine months ended December 31, 2020.
Balance at Balance at
March 31, 2020 Additions Deductions December 31, 2020
Deferred Contract Acquisition Costs - current portion $ — $ 116,900 $ — $ 116,900
Deferred Contract Acquisition Costs - non-current portion — 353,100 (60,900 ) 292,200
Total $ — $ 470,000 $ (60,900 ) $ 409,100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PH94B, PH10, AV-101, and stem cell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 Stock-Based Compensation We recognize compensation cost for all stock-based
awards to employee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granted restricted stock
awards to employees nor do we have any awards with market or performance conditions. Non-cash expense attributable to compensatory
grants of shares of our common stock to non-employees is determined by the quoted market price of the stock on the date of grant
and is either recognized as fully-earned at the time of the grant or amortized ratably over the term of the related service agreement,
depending on the terms of the specific agreement. The table below summarizes stock-based compensation
expense included in the accompanying Condensed Consolidated Statements of Operations and Comprehensive Loss for the three and nine
months ended December 31, 2020.
Three Months Ended December 31, Nine Months Ended December 31,
2020 2019 2020 2019
Research and development expense $ 218,900 $ 502,500 $ 567,900 $ 1,060,600
General and administrative expense 511,500 1,129,700 1,248,000 2,028,100
Total stock-based compensation expense $ 730,400 $ 1,632,200 $ 1,815,900 $ 3,088,700 Expense amounts reported above include $1,400
and $5,200 in research and development expense for the three and nine months ended December 31, 2020, respectively, and $1,300
and $4,100 in general and administrative expense for the three and nine months ended December 31, 2020, respectively, attributable
to our 2019 Employee Stock Purchase Plan (the 2019 ESPP During the three and nine months ended December
31, 2020, we granted from our 2019 Omnibus Equity Incentive Plan (the 2019 Plan
Three Months Ended December 31, 2020 Nine Months Ended December 31, 2020
Assumption:
Weighted Average Range
Weighted Average
Range
Market price per share at grant date $ 1.60 $ 0.70 to 1.77 $ 0.95 $ 0.40 to 1.77
Exercise price per share $ 1.60 $ 0.70 to 1.77 $ 0.95 $ 0.40 to 1.77
Risk-free interest rate 0.44 % 0.38% to 0.56 % 0.41 % 0.26% to 0.56 %
Expected term in years 5.47 5.25 to 6.08 5.41 5.20 to 6.08
Volatility 84.19 % 83.00% to 85.08 % 84.16 % 82.93% to 85.85 %
Dividend rate 0.0 % 0.0 % 0.0 % 0.0 %
Shares 1,650,000 3,715,000
Fair Value per share $ 1.09 $ 0.64 At December 31, 2020, there were stock options
outstanding under our 2016 Equity Incentive Plan (the 2016 Plan Leases, Right-of-Use Assets and Lease Liabilities On April 1, 2019, we adopted Financial Accounting
Standards Board ( FASB ASU Leases ASC Leases (Topic 842): ASC 842 We determine whether an arrangement is an operating
or financing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In determining the present value of the lease payments, we use the interest rate implicit in the lease
when it is readily determinable and we use our estimated incremental borrowing rate based upon information available at the commencement
date when the implicit rate is not readily determinable. The lease payments used to determine our operating
lease assets include lease incentives and stated rent increases and may include escalation or other clauses linked to rates of
inflation or other factors when determinable and are recognized in our operating lease assets in our condensed consolidated balance
sheets.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Our accounting for financing leases, previously
referred to as “capital leases” under earlier guidance, remained substantially unchanged with our adoption of ASC 842.
Financing leases are included in property and equipment, net and as current and non-current financing lease liabilities in our
condensed consolidated balance sheets. Refer to Note 10, Commitments and Contingencies, Comprehensive Loss We have no components of other comprehensive
loss other than net loss, and accordingly our comprehensive loss is equivalent to our net loss for the periods presented. Loss per Common Share 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t December 31, At March 31,
2020 2020
Series A Preferred stock issued and outstanding (1) 750,000 750,000
Series B Preferred stock issued and outstanding (2) 1,131,669 1,160,240
Series C Preferred stock issued and outstanding (3) 2,318,012 2,318,012
Series D Preferred stock issued and outstanding (4) 46,000,000 —
Outstanding options under the Company's Amended and Restated 2016 (formerly 2008) Stock Incentive Plan and 2019 Omnibus Equity Incentive Plan 13,718,088 10,003,088
Outstanding warrants to purchase common stock 24,314,052 26,555,281
Total 88,231,821 40,786,621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shares of unregistered common stock issuable in payment of dividends on Series B Preferred upon conversion
(3) Assumes exchange under the terms of the Certificate of Designation of the Relative Rights and Preferences of the Series C Convertible Preferred Stock, effective January 25, 2016
(4) Assumes exchange under the terms of the Certificate of Designation of the Relative Rights and Preferences of the Series D Convertible Preferred Stock, effective December 21, 2020. As disclosed in Note 8, Capital Stock,
Fair Value Measurements We do not use derivative instruments for hedging
of market risks or for trading or speculative purposes. We carried no assets or liabilities that are measured on a recurring basis
at fair value at December 31, 2020 or March 31, 2020. Recent Accounting Pronouncements In August 2020, the Financial Accounting Standards
Board ( FASB ASU 2020-06 The guidance in ASU 2020-06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companies for fiscal years beginning after December 15, 2021. Early adoption is permitted, but no earlier than fiscal
years beginning after December 15, 2020. Entities should adopt the guidance as of the beginning of the fiscal year of adoption
and cannot adopt the guidance in an interim reporting period. We are evaluating the impact of this new guidance, but do not believe
that our adoption of ASU 2020-06 will have a material impact on our consolidated financial statements. Other than ASU 2020-06 and as described in our
Form 10-K for our fiscal year ended March 31, 2020, we do not expect that other accounting standards that have been issued or proposed
by the FASB or other standards-setting bodies that do not require adoption until a future date will have a material impact on our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37:47Z</dcterms:created>
  <dcterms:modified xmlns:dcterms="http://purl.org/dc/terms/" xmlns:xsi="http://www.w3.org/2001/XMLSchema-instance" xsi:type="dcterms:W3CDTF">2021-02-11T16:37:47Z</dcterms:modified>
</cp:coreProperties>
</file>